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Licensing Arrangement" sheetId="14" state="visible" r:id="rId14"/>
    <sheet xmlns:r="http://schemas.openxmlformats.org/officeDocument/2006/relationships" name="Segment Reporting"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Marketable Securities (Tables)" sheetId="20" state="visible" r:id="rId20"/>
    <sheet xmlns:r="http://schemas.openxmlformats.org/officeDocument/2006/relationships" name="Stock-Based Compensation (Table" sheetId="21" state="visible" r:id="rId21"/>
    <sheet xmlns:r="http://schemas.openxmlformats.org/officeDocument/2006/relationships" name="Segment Reporting (Tables)" sheetId="22" state="visible" r:id="rId22"/>
    <sheet xmlns:r="http://schemas.openxmlformats.org/officeDocument/2006/relationships" name="Nature of Operations - Narrativ" sheetId="23" state="visible" r:id="rId23"/>
    <sheet xmlns:r="http://schemas.openxmlformats.org/officeDocument/2006/relationships" name="Fair Value of Financial Instr_3" sheetId="24" state="visible" r:id="rId24"/>
    <sheet xmlns:r="http://schemas.openxmlformats.org/officeDocument/2006/relationships" name="Marketable Securities (Details)" sheetId="25" state="visible" r:id="rId25"/>
    <sheet xmlns:r="http://schemas.openxmlformats.org/officeDocument/2006/relationships" name="Inventory, Net (Details)" sheetId="26" state="visible" r:id="rId26"/>
    <sheet xmlns:r="http://schemas.openxmlformats.org/officeDocument/2006/relationships" name="Stockholders' Equity (Details)" sheetId="27" state="visible" r:id="rId27"/>
    <sheet xmlns:r="http://schemas.openxmlformats.org/officeDocument/2006/relationships" name="Revenue- Incyte Corporation (De" sheetId="28" state="visible" r:id="rId28"/>
    <sheet xmlns:r="http://schemas.openxmlformats.org/officeDocument/2006/relationships" name="Revenue- Gilead Science Inc (De" sheetId="29" state="visible" r:id="rId29"/>
    <sheet xmlns:r="http://schemas.openxmlformats.org/officeDocument/2006/relationships" name="Revenue - Provention (Details)" sheetId="30" state="visible" r:id="rId30"/>
    <sheet xmlns:r="http://schemas.openxmlformats.org/officeDocument/2006/relationships" name="Stock-Based Compensation - Stoc" sheetId="31" state="visible" r:id="rId31"/>
    <sheet xmlns:r="http://schemas.openxmlformats.org/officeDocument/2006/relationships" name="Stock-Based Compensation - Opti" sheetId="32" state="visible" r:id="rId32"/>
    <sheet xmlns:r="http://schemas.openxmlformats.org/officeDocument/2006/relationships" name="Stock-Based Compensation - St_2" sheetId="33" state="visible" r:id="rId33"/>
    <sheet xmlns:r="http://schemas.openxmlformats.org/officeDocument/2006/relationships" name="Stock-based Compensation - Rest" sheetId="34" state="visible" r:id="rId34"/>
    <sheet xmlns:r="http://schemas.openxmlformats.org/officeDocument/2006/relationships" name="In-Licensing Arrangement (Detai" sheetId="35" state="visible" r:id="rId35"/>
    <sheet xmlns:r="http://schemas.openxmlformats.org/officeDocument/2006/relationships" name="Segment Reporting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12</t>
        </is>
      </c>
      <c r="C8" s="4" t="inlineStr">
        <is>
          <t xml:space="preserve"> </t>
        </is>
      </c>
    </row>
    <row r="9">
      <c r="A9" s="4" t="inlineStr">
        <is>
          <t>Entity Registrant Name</t>
        </is>
      </c>
      <c r="B9" s="4" t="inlineStr">
        <is>
          <t>MACROGE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1613</t>
        </is>
      </c>
      <c r="C11" s="4" t="inlineStr">
        <is>
          <t xml:space="preserve"> </t>
        </is>
      </c>
    </row>
    <row r="12">
      <c r="A12" s="4" t="inlineStr">
        <is>
          <t>Entity Address, Address Line One</t>
        </is>
      </c>
      <c r="B12" s="4" t="inlineStr">
        <is>
          <t>9704 Medical Center Driv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51-517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G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09032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253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s summarize the Company's marketable debt securities (in thousands): March 31, 2025 Amortized Gross Gross Fair U.S. Treasury securities $ 2,992 $ — $ — $ 2,992 Government-sponsored enterprises 4,991 — (1) 4,990 Corporate debt securities 589 — — 589 Total $ 8,572 $ — $ (1) $ 8,571 December 31, 2024 Amortized Gross Gross Fair Government-sponsored enterprises $ 1,995 $ — $ — $ 1,995 Corporate debt securities 16,828 4 — 16,832 Total $ 18,823 $ 4 $ — $ 18,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Inventory, NetInventory at March 31, 2025 consists of $9.4 million in materials and supplies procured for the purpose of manufacturing drug substance for the Company's contract manufacturing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3 Months Ended</t>
        </is>
      </c>
    </row>
    <row r="2">
      <c r="B2" s="2" t="inlineStr">
        <is>
          <t>Mar. 31, 2025</t>
        </is>
      </c>
    </row>
    <row r="3">
      <c r="A3" s="3" t="inlineStr">
        <is>
          <t>Collaboration and License Agreements [Abstract]</t>
        </is>
      </c>
      <c r="B3" s="4" t="inlineStr">
        <is>
          <t xml:space="preserve"> </t>
        </is>
      </c>
    </row>
    <row r="4">
      <c r="A4" s="4" t="inlineStr">
        <is>
          <t>Revenue</t>
        </is>
      </c>
      <c r="B4" s="4" t="inlineStr">
        <is>
          <t>Revenue Collaborative and Other Agreements Incyte Corporation Incyte License Agreement In 2017, the Company entered into an exclusive global collaboration and license agreement with Incyte, which was amended in March 2018, April 2022, July 2022 and July 2024, for retifanlimab, an investigational monoclonal antibody that inhibits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The Company manufactures a portion of Incyte’s global commercial supply of retifanlimab. In March 2023, the FDA approved Incyte's Biologics License Application (BLA) for ZYNYZ (retifanlimab-dlwr) for the treatment of adults with metastatic or recurrent locally advanced Merkel cell carcinoma. Incyte has stated it is pursuing development of retifanlimab in potentially registration-enabling studies, including in patients with squamous cell carcinoma of the anal canal, MSI-high endometrial cancer and non-small cell lung cancer. Incyte is also pursuing development of retifanlimab in combination with multiple product candidates from its pipeline. Under the terms of the Incyte License Agreement, as amended, Incyte will lead global development of retifanlimab. From the inception of the Incyte License Agreement through March 31, 2025 , the Company has recognized $215.0 million for certain development and regulatory milestones under the Incyte License Agreement, including $100.0 million received in August 2024 upon entering into an amendment to the Incyte License Agreement pursuant to which certain development milestones were deemed to have been met. Assuming successful development and commercialization by Incyte in multiple indications, the Company is eligible to receive up to an additional $210.0 million in development and regulatory milestones and up to $330.0 million in commercial milestones. The Company is also eligible to receive tiered royalties of 15% to 24% on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SC Topic 606, Revenue from Contracts with Customers (ASC 606) at inception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In July 2024, the Company and Incyte executed Amendment No. 4 to the Incyte License Agreement pursuant to which certain development milestones were deemed to have been met. The Company evaluated the amendment as a contract modification under the provisions of ASC 606 which resulted in $100.0 million of revenue being recognized in 2024. From 2018 through March 31, 2025 , it became probable that a significant reversal of cumulative revenue would not occur for development milestones totaling $215.0 million related to clinical and regulatory activities related to the further advancement of retifanlimab . Therefore, the associated consideration was added to the estimated transaction price and was recognized as revenue .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The Company recognized $0.4 million and $0.2 million in revenue under the Incyte License Agreement during the three months ended March 31, 2025 and 2024, respectively. Incyte Commercial Supply Agreement In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is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costs incurred) related to the manufacturing services. The Company recognized revenue of $0.4 million for each of the three month periods ended March 31, 2025 and 2024, for services performed under the Incyte Commercial Supply Agreement. Gilead Sciences, Inc In 2022, the Company and Gilead Sciences, Inc. (Gilead) entered into an exclusive option and collaboration agreement (Gilead Agreement) to develop and commercialize MGD024, an investigational, bispecific antibody that binds CD123 and CD3, and create bispecific cancer antibodies using the Company’s DART platform and undertake their early development under a maximum of two separate bispecific cancer target research programs. Under the agreement, the Company will continue the ongoing phase 1 trial for MGD024 accordi ng to a development plan , during which Gilead will have the right to exercise an option granted to Gilead to obtain an exclusive license under the Company’s intellectual property to develop and commercialize MGD024 and other bispecific antibodies of MacroGenics that bind CD123 and CD3 (CD123 Option) . The agreement also granted Gilead the right, within its first two years, to nominate a bispecific cancer target set for up to two research programs conducted by the Company and to exercise separate options to obtain an exclusive license for the development, commercialization and exploitation of molecules created under each research program (Research Program Option). Gilead nominated the first of the two research programs in September 2023. In January 2024, the parties amended the Gilead Agreement to revise certain matters related to intellectual property in the performance of the research plans under the agreement. On August 30, 2024, the parties amended the agreement by entering into a second letter agreement under which Gilead will pay the Company to conduct certain research and which extends the period for Gilead to select its second research target combination. Under the terms of the Gilead Agreement, as amended, in October 2022 Gilead paid the Company an upfront payment of $60.0 million . Assuming Gilead exercises the CD123 Option and Research Program Option and successfully develops and commercializes MGD024, or other CD123 products developed under the agreement, and products result from the two additional research programs, the Company would be eligible to receive up to $1.7 billion in target nomination, option fees, and development, regulatory and commercial milestones. Assuming exercise of the CD123 Option, the Company will also be eligible to receive tiered, low double-digit royalties on worldwide net sales of MGD024 (or other CD123 products developed under the agreement) and assuming exercise of the Research Program Option, a flat royalty on worldwide net sales of any products resulting from the two research programs. The Company evaluated the Gilead Agreement under the provisions of ASC 606 and identified the following material promises under the agreement: (i) a license to perform any activities allocated to Gilead under the MGD024 development plan ; (ii) development activities regarding MGD024, including manufacturing, research and early clinical development activities, necessary to deliver an informational package of development and clinical data, information and materials specified in the Gilead Agreement during the period in which Gilead can exercise the CD123 Option; (iii) the CD123 Option and (iv) the Research Program Option . The Company concluded that the license under the MGD024 developme nt plan and development activities are not distinct from one another, as the license has limited value without the Company’s performance of the development activities. Therefore, the Company determined that the development term license and development activities should be combined into a single performance obligation (Development Activities). The CD123 Option is considered a material right as the value of the exclusive license exceeds the payment to be made by Gilead if they exercise their option to obtain an exclusive license to develop and commercialize MGD024 or an alternative CD123 product, and is therefore a distinct performance obligation. The Company determined that the Research Program Option does not provide a material right, as there is no discount on its standalone selling price. In accordance with ASC 606, the Company determined that the initial transaction price under the Gilead Agreement was $60.0 million, consisting of the upfront, non-refundable payment paid by Gilead. The CD123 Option and Research Program Option payments are excluded from the initial transaction price at contract inception along with any future development, regulatory, and commercial milestone payments (including royalties) following the CD123 Option and Research Program Option exercise. The Company reassesses the amount of variable consideration included in the transaction price every reporting period. The Company allocated the $60.0 million upfront payment in the transaction price to the Development Activities and the CD123 Option based on each performance obligation’s relative standalone selling price. The standalone selling price for the Development Activities was calculated using an expected cost-plus margin approach for the pre-option development timeline. For the standalone selling price of the CD123 Option, the Company utilized an income-based approach which included the following key assumptions: post-option development timeline and costs, forecasted revenues, discount rates and probabilities of technical and regulatory success. The Company is recognizing revenue related to the Development Activities performance obligation over the estimated period to complete the Development Activities using an input method reflecting the costs incurred (including resources consumed and labor hours expended) related to the Development Activities. The Company deferred revenue recognition related to the CD123 Option. If Gilead exercises the CD123 Option and obtains an exclusive license, the Company will recognize revenue as it fulfills its obligations under the Gilead Agreement. If the CD123 Option is not exercised, the Company will recognize the entirety of the revenue in the period when the CD123 Option expires. No revenue was recognized during the three months ended March 31, 2025. The Company recognized $0.3 million in revenue under the Gilead Agreement d uring the three months ended March 31, 2024 . As of March 31, 2025, $57.1 million in revenue was deferred under this agreement, $1.2 million of which was current and $55.9 million of which was non-current. As of December 31, 2024, $56.8 million in revenue was deferred under this agreement, $1.3 million of which was current and $55.5 million of which was non-current. In September 2023, the Company and Gilead executed a Letter Agreement through which Gilead nominated the first of the two research programs contemplated in the Gilead Agreement (First Research Program), the Company granted Gilead a research license, and the parties agreed on a research plan for the First Research Program under which the Company will provide research and development services. Gilead paid the Company a $15.7 million nomination fee. The Company evaluated the Letter Agreement under the terms of ASC 606, and concluded that it is a modification to the Gilead Agreement that results in a separate contract since the modification is for additional goods and services that are distinct and at standalone selling price. The Company determined that the license and the related research and development activities were not distinct from one another, as the license has limited value without the performance of the research and development activities. As such, the Company determined that these should be combined into a single performance obligation. Gilead also has the exclusive option to pay the Company $10.0 million to obtain a license to exploit the research molecule and research product with respect to the First Research Program. The Company determined that this exclusive option does not provide a material right, as there is no discount on its standalone selling price. In accordance with ASC 606, the Company determined that the initial transaction price for the First Research Program agreement was $15.7 million, consisting of the non-refundable payment paid by Gilead. The Company is recognizing revenue over the estimated period to complete the services using the input method reflecting the costs incurred (including resources consumed and labor hours expended) related to the research and development services. In June 2024, the Company received variable consideration totaling $3.3 million from Gilead upon achievement of a research plan milestone. The variable consideration was added to the transaction price and allocated to the performance obligation to determine the amount of related revenue to be recognized. A proportional amount was recognized based on the input cost to cost measurement of work completed to date. During the three months ended March 31, 2025 and 2024, the Company recorded revenue of $5.4 million and $0.7 million, respectively, r elated to the First Research Program . As of March 31, 2025, $5.6 million in revenue was deferred under this agreemen t, all of which was current. As of December 31, 2024, $11.0 million in revenue was deferred under this agreement, all of which was current . Manufacturing Services Agreements Incyte In January 2022, the Company entered into a Manufacturing and Clinical Supply Agreement with Incyte (Incyte Manufacturing and Clinical Supply Agreement) to provide manufacturing services to produce certain Incyte bulk drug substance over a three-year period. Under the terms of the Incyte Manufacturing and Clinical Supply Agreement, the Company received an upfront payment of $10.0 million and was eligible to receive annual fixed payments paid quarterly over the term of the contract totaling $14.4 million. The Company will also be reimbursed for materials used to manufacture product as well as other costs incurred to provide manufacturing services. In July 2022, the Company and Incyte executed an amendment to the Incyte Manufacturing and Clinical Supply Agreement which extended the term for one year and provided for an additional annual fixed payment of $5.1 million (July 2022 Incyte Amendment). In December 2024 and March 2025, the Company and Incyte entered into letter agreements whereby Incyte reserved additional manufacturing services with a total fixed cost of $13.5 million (Letter Agreements). The Company evaluated the Incyte Manufacturing and Clinical Supply Agreement, the July 2022 Incyte Amendment and the Letter Agreements under the provisions of ASC 606 and identified one performance obligation to provide manufacturing runs to Incyte, as and when requested by Incyte, over the term of the contract that is part of a series of goods and services. The Company determined that the transaction price consists of the upfront payment of $10.0 million, the annual fixed payments and the payments per batch under the Letter Agreements totaling $41.7 million. The Company will recognize revenue over time on a straight-line basis as the manufacturing services are provided to Incyte, as the Company determined that its efforts in providing the manufacturing services will b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for Incyte will be allocated to the related manufacturing activities and will be recognized as revenue as those activities occur. Materials purchased by the Company to manufacture the product for Incyte are considered inventory and will be capitalized and expensed as the materials are used to provide the manufacturing services. During the three months ended March 31, 2025 and 2024, the Company recognized revenue of $5.0 million and $2.1 million, respectively, under the Incyte Manufacturing and Clinical Supply Agreement. As of March 31, 2025, $1.8 million in revenue was deferred under this agreement, all of which was current. As of December 31, 2024 , $3.4 million in revenue was deferred under this agreement, all of which was 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No shares of common stock were purchased under the 2016 ESPP during the three months ended March 31, 2025 or 2024. Employee Stock Incentive Plans In October 2013, the Company implemented the 2013 Equity Incentive Plan (2013 Plan). In May 2023, the 2013 Plan was terminated, and no further awards may be issued under the plan. If an option granted under the 2013 Plan expires or terminates for any reason without having been fully exercised, if any shares of restricted stock are forfeited, or if any award terminates, expires or is settled without all or a portion of the shares of common stock covered by the award being issued, such shares will become available for issuance under the 2023 Equity Incentive Plan (2023 Plan). The 2023 Plan was effective as of stockholder approval in May 2023. The 2023 Plan provides for grants of stock options and other stock-based awards, as well as cash-based performance awards. The 2023 Plan originally authorized the issuance of up to an aggregate of 4,850,000 shares of common stock. In May 2024, the board and stockholders of the Company approved an amendment to the 2023 Plan to increase the number of shares of common stock available to 6,850,000 share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The following stock-based compensation expense was recognized for the periods indicated (in thousands): Three Months Ended March 31, 2025 2024 Research and development $ 3,083 $ 2,829 Selling, general and administrative 1,303 2,724 Total stock-based compensation expense $ 4,386 $ 5,553 Employee stock options The fair value of each option award is estimated on the date of grant using the Black-Scholes option-pricing model using the assumptions in the following table for options issued during the period indicated: Three Months Ended March 31, 2025 2024 Expected dividend yield 0% 0% Expected volatility 110.7% -115.6% 94.9% - 95.5% Risk-free interest rate 4.0% - 4.5% 4.0% - 4.4% Expected term 6.11 years 6.06 years The following table summarizes stock option activity during the three months ended March 31, 2025: Shares Weighted- Weighted-Average Aggregate Outstanding, December 31, 2024 12,939,517 $ 14.80 6.4 Granted 1,760,870 2.58 Exercised — — Forfeited (203,736) 9.97 Expired (28,644) 19.11 Outstanding, March 31, 2025 14,468,007 $ 13.37 6.6 $ — As of March 31, 2025: Exercisable 9,730,401 $ 16.20 5.5 $ — Vested and expected to vest 14,081,415 $ 13.52 6.5 $ — As of March 31, 2025, the total unrecognized compensation expense related to unvested stock options, net of related forfeiture estimates, was approximately $23.2 million, which the Company expects to recognize over a weighted-average period of approximately 1.4 years. The following table summarizes additional information on stock options (in thousands, except per share amounts): Three Months Ended March 31, 2025 2024 Weighted-average fair value per share of stock options granted $ 2.23 $ 14.17 Total intrinsic value of stock options exercised $ — $ 1,918 Total cash received for stock options exercised $ — $ 2,636 Total grant date fair value of stock options vested $ 6,118 $ 3,903 Restricted Stock Units Restricted stock units (RSUs) are valued based on the closing price of the Company’s common stock on the date of the grant. The fair value of RSUs is recognized and amortized on a straight-line basis over the requisite service period of the award . The following table summarizes RSU activity during the three months ended March 31, 2025: Shares Weighted-Average Grant Date Fair Value Outstanding, December 31, 2024 1,068,994 $ 11.97 Granted 315,670 2.60 Vested (379,817) 11.40 Forfeited (49,198) 12.04 Outstanding, March 31, 2025 955,649 $ 9.10 At March 31, 2025, there was $6.9 million of total unrecognized compensation cost related to unvested RSUs, which the Company expects to recognize over a remaining weighted-average period of approximately 1.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Licensing Arrange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In-licensing arrangement</t>
        </is>
      </c>
      <c r="B4" s="4" t="inlineStr">
        <is>
          <t>Commitments and Contingencies In-licensing Arrangement In January 2022, the Company entered into a non-exclusive license agreement with Synaffix B.V., a Lonza company, (Synaffix) to develop, manufacture and commercialize up to three antibody-drug conjugate targets using Synaffix’s proprietary technology. The Company made an upfront payment to Synaffix upon contract execution. In March 2023, the Company and Synaffix amended the agreement, adding four additional targets. Assuming all seven targets are successfully developed and commercialized, the Company would be obligated to pay up to $2.8 billion for development, regulatory and sales milestones. Finally, pursuant to the terms of this license agreement, as amended, upon commencement of commercial sales of any products developed from these targets, the Company would be required to pay Synaffix tiered royalties in the low‑single digit percentages on net sales of the respective products. The Company may terminate this agreement at any time with 30 days’ notice to Synaffix. Amounts paid to Synaffix under this agreement are recorded as research and development expense in the consolidated statement of operations. During the three months ended March 31, 2025 and 2024, the Company recorded expense of $1.3 million and $2.4 million, respectively, under this agreement. Contractual Commitments The Company has certain material contractual commitments under manufacturing-related supplier arrangements as of March 31, 2025 totaling $5.2 million that expire through Decembe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The Company identifies its reportable segments based on information reviewed by the Company’s Chief Operating Decision Maker (CODM). The Company operates as one operating and reportable segment, which is discovering, developing, manufacturing and commercializing innovative antibody-based therapeutics for the treatment of cancer. The Company has determined its reportable operating segment based on the management approach, which considers the internal organization and reporting used by the Company’s CODM to make decisions about allocating resources and assessing the Company’s performance. The determination of a single business segment is consistent with the consolidated financial information regularly reviewed by the CODM for purposes of assessing performance and allocating resources. The CODM uses consolidated net loss, consistent with the amounts reported in the Company’s consolidated statements of operations to evaluate performance, forecast future period financial results and allocate resources. Please refer to the consolidated balance sheets and the accompanying notes to the consolidated financial statements for segment asset information. The table below summarizes the significant expenses regularly reviewed by the CODM (in thousands): Three Months Ended March 31, 2025 2024 Total revenue (a) $ 13,192 $ 9,104 Cost of product sales — 270 Cost of manufacturing services 5,400 1,846 Research and development expenses: Lorigerlimab 8,877 9,616 Vobramitamab duocarmazine 8,267 9,668 MGC026 5,953 3,956 MGC028 3,934 6,204 MGC030 2,506 1,636 Next-generation T-cell engagers 2,273 2,489 MGD024 2,192 2,786 Preclinical antibody-drug conjugates (ADCs) 1,799 2,962 Margetuximab 319 3,123 Other programs 3,578 3,589 Total research and development expenses 39,698 46,029 Selling, general and administrative expenses 10,718 14,709 Other segment income, net (b) 1,588 1,560 Net loss $ (41,036) $ (52,190) (a) Total revenue includes collaborative and other agreements, product sales, net, contract manufacturing, and government agreements. (b) Other segment income, net includes interest and other income and other expense. The Company operates in the United States and all material long-lived assets of the Company reside in the United States. For information about the Company’s revenues, see Note 6,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1036</v>
      </c>
      <c r="C4" s="6" t="n">
        <v>-5219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Annual Report on Form 10-K for the fiscal year ended December 31, 2024, filed with the Securities and Exchange Commission (SEC) on March 20, 2025.</t>
        </is>
      </c>
    </row>
    <row r="5">
      <c r="A5" s="4" t="inlineStr">
        <is>
          <t>Recent Accounting Pronouncements</t>
        </is>
      </c>
      <c r="B5" s="4" t="inlineStr">
        <is>
          <t>Recent Accounting Pronouncements</t>
        </is>
      </c>
    </row>
    <row r="6">
      <c r="A6" s="4" t="inlineStr">
        <is>
          <t>Fair Value of Financial Instruments</t>
        </is>
      </c>
      <c r="B6" s="4" t="inlineStr">
        <is>
          <t xml:space="preserve">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Topi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Measured at Fair Value on a Recurring Basis</t>
        </is>
      </c>
      <c r="B4" s="4" t="inlineStr">
        <is>
          <t>Financial assets measured at fair value on a recurring basis were as follows (in thousands): Fair Value Measurements at March 31, 2025 Total Level 1 Level 2 Assets: Money market funds $ 71,984 $ 71,984 $ — U.S. Treasury securities 2,992 — 2,992 Government-sponsored enterprises 7,983 — 7,983 Corporate debt securities 20,546 — 20,546 Total assets measured at fair value (a) $ 103,505 $ 71,984 $ 31,521 Fair Value Measurements at December 31, 2024 Total Level 1 Level 2 Assets: Money market funds $ 67,886 $ 67,886 $ — U.S. Treasury securities 5,000 — 5,000 Government-sponsored enterprises 3,994 — 3,994 Corporate debt securities 25,548 — 25,548 Total assets measured at fair value (b) $ 102,428 $ 67,886 $ 34,542 (a) Total assets measured at fair value at March 31, 2025 includes approximately $94.9 million reported in cash and cash equivalents on the consolidated balance sheet. (b) Total assets measured at fair value at December 31, 2024 includes approximately $83.6 million reported in cash and cash equivalent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5570</v>
      </c>
      <c r="C3" s="6" t="n">
        <v>182840</v>
      </c>
    </row>
    <row r="4">
      <c r="A4" s="4" t="inlineStr">
        <is>
          <t>Marketable securities</t>
        </is>
      </c>
      <c r="B4" s="5" t="n">
        <v>8571</v>
      </c>
      <c r="C4" s="5" t="n">
        <v>18827</v>
      </c>
    </row>
    <row r="5">
      <c r="A5" s="4" t="inlineStr">
        <is>
          <t>Accounts receivable</t>
        </is>
      </c>
      <c r="B5" s="5" t="n">
        <v>10543</v>
      </c>
      <c r="C5" s="5" t="n">
        <v>4309</v>
      </c>
    </row>
    <row r="6">
      <c r="A6" s="4" t="inlineStr">
        <is>
          <t>Inventory, net</t>
        </is>
      </c>
      <c r="B6" s="5" t="n">
        <v>9426</v>
      </c>
      <c r="C6" s="5" t="n">
        <v>0</v>
      </c>
    </row>
    <row r="7">
      <c r="A7" s="4" t="inlineStr">
        <is>
          <t>Prepaid expenses and other current assets</t>
        </is>
      </c>
      <c r="B7" s="5" t="n">
        <v>7978</v>
      </c>
      <c r="C7" s="5" t="n">
        <v>11514</v>
      </c>
    </row>
    <row r="8">
      <c r="A8" s="4" t="inlineStr">
        <is>
          <t>Total current assets</t>
        </is>
      </c>
      <c r="B8" s="5" t="n">
        <v>182088</v>
      </c>
      <c r="C8" s="5" t="n">
        <v>217490</v>
      </c>
    </row>
    <row r="9">
      <c r="A9" s="4" t="inlineStr">
        <is>
          <t>Property, equipment and software, net</t>
        </is>
      </c>
      <c r="B9" s="5" t="n">
        <v>16877</v>
      </c>
      <c r="C9" s="5" t="n">
        <v>18100</v>
      </c>
    </row>
    <row r="10">
      <c r="A10" s="4" t="inlineStr">
        <is>
          <t>Right-of-use asset</t>
        </is>
      </c>
      <c r="B10" s="5" t="n">
        <v>24110</v>
      </c>
      <c r="C10" s="5" t="n">
        <v>24509</v>
      </c>
    </row>
    <row r="11">
      <c r="A11" s="4" t="inlineStr">
        <is>
          <t>Other non current assets</t>
        </is>
      </c>
      <c r="B11" s="5" t="n">
        <v>1490</v>
      </c>
      <c r="C11" s="5" t="n">
        <v>1556</v>
      </c>
    </row>
    <row r="12">
      <c r="A12" s="4" t="inlineStr">
        <is>
          <t>Total assets</t>
        </is>
      </c>
      <c r="B12" s="5" t="n">
        <v>224565</v>
      </c>
      <c r="C12" s="5" t="n">
        <v>261655</v>
      </c>
    </row>
    <row r="13">
      <c r="A13" s="3" t="inlineStr">
        <is>
          <t>Current liabilities:</t>
        </is>
      </c>
      <c r="B13" s="4" t="inlineStr">
        <is>
          <t xml:space="preserve"> </t>
        </is>
      </c>
      <c r="C13" s="4" t="inlineStr">
        <is>
          <t xml:space="preserve"> </t>
        </is>
      </c>
    </row>
    <row r="14">
      <c r="A14" s="4" t="inlineStr">
        <is>
          <t>Accounts payable</t>
        </is>
      </c>
      <c r="B14" s="5" t="n">
        <v>6617</v>
      </c>
      <c r="C14" s="5" t="n">
        <v>5013</v>
      </c>
    </row>
    <row r="15">
      <c r="A15" s="4" t="inlineStr">
        <is>
          <t>Accrued expenses and other current liabilities</t>
        </is>
      </c>
      <c r="B15" s="5" t="n">
        <v>27837</v>
      </c>
      <c r="C15" s="5" t="n">
        <v>29334</v>
      </c>
    </row>
    <row r="16">
      <c r="A16" s="4" t="inlineStr">
        <is>
          <t>Deferred revenue</t>
        </is>
      </c>
      <c r="B16" s="5" t="n">
        <v>15620</v>
      </c>
      <c r="C16" s="5" t="n">
        <v>16319</v>
      </c>
    </row>
    <row r="17">
      <c r="A17" s="4" t="inlineStr">
        <is>
          <t>Lease liabilities</t>
        </is>
      </c>
      <c r="B17" s="5" t="n">
        <v>5367</v>
      </c>
      <c r="C17" s="5" t="n">
        <v>4864</v>
      </c>
    </row>
    <row r="18">
      <c r="A18" s="4" t="inlineStr">
        <is>
          <t>Total current liabilities</t>
        </is>
      </c>
      <c r="B18" s="5" t="n">
        <v>55441</v>
      </c>
      <c r="C18" s="5" t="n">
        <v>55530</v>
      </c>
    </row>
    <row r="19">
      <c r="A19" s="4" t="inlineStr">
        <is>
          <t>Deferred revenue, net of current portion</t>
        </is>
      </c>
      <c r="B19" s="5" t="n">
        <v>55938</v>
      </c>
      <c r="C19" s="5" t="n">
        <v>55503</v>
      </c>
    </row>
    <row r="20">
      <c r="A20" s="4" t="inlineStr">
        <is>
          <t>Lease liabilities, net of current portion</t>
        </is>
      </c>
      <c r="B20" s="5" t="n">
        <v>32099</v>
      </c>
      <c r="C20" s="5" t="n">
        <v>32597</v>
      </c>
    </row>
    <row r="21">
      <c r="A21" s="4" t="inlineStr">
        <is>
          <t>Other non current liabilities</t>
        </is>
      </c>
      <c r="B21" s="5" t="n">
        <v>1968</v>
      </c>
      <c r="C21" s="5" t="n">
        <v>1968</v>
      </c>
    </row>
    <row r="22">
      <c r="A22" s="4" t="inlineStr">
        <is>
          <t>Total liabilities</t>
        </is>
      </c>
      <c r="B22" s="5" t="n">
        <v>145446</v>
      </c>
      <c r="C22" s="5" t="n">
        <v>145598</v>
      </c>
    </row>
    <row r="23">
      <c r="A23" s="3" t="inlineStr">
        <is>
          <t>Stockholders' equity:</t>
        </is>
      </c>
      <c r="B23" s="4" t="inlineStr">
        <is>
          <t xml:space="preserve"> </t>
        </is>
      </c>
      <c r="C23" s="4" t="inlineStr">
        <is>
          <t xml:space="preserve"> </t>
        </is>
      </c>
    </row>
    <row r="24">
      <c r="A24" s="4" t="inlineStr">
        <is>
          <t>Common stock, $0.01 par value -- 125,000,000 shares authorized, 63,090,323 and 62,819,857 shares outstanding at March 31, 2025 and December 31, 2024, respectively</t>
        </is>
      </c>
      <c r="B24" s="5" t="n">
        <v>631</v>
      </c>
      <c r="C24" s="5" t="n">
        <v>628</v>
      </c>
    </row>
    <row r="25">
      <c r="A25" s="4" t="inlineStr">
        <is>
          <t>Additional paid-in capital</t>
        </is>
      </c>
      <c r="B25" s="5" t="n">
        <v>1289243</v>
      </c>
      <c r="C25" s="5" t="n">
        <v>1285143</v>
      </c>
    </row>
    <row r="26">
      <c r="A26" s="4" t="inlineStr">
        <is>
          <t>Accumulated other comprehensive income (loss)</t>
        </is>
      </c>
      <c r="B26" s="5" t="n">
        <v>-1</v>
      </c>
      <c r="C26" s="5" t="n">
        <v>4</v>
      </c>
    </row>
    <row r="27">
      <c r="A27" s="4" t="inlineStr">
        <is>
          <t>Accumulated deficit</t>
        </is>
      </c>
      <c r="B27" s="5" t="n">
        <v>-1210754</v>
      </c>
      <c r="C27" s="5" t="n">
        <v>-1169718</v>
      </c>
    </row>
    <row r="28">
      <c r="A28" s="4" t="inlineStr">
        <is>
          <t>Total stockholders' equity</t>
        </is>
      </c>
      <c r="B28" s="5" t="n">
        <v>79119</v>
      </c>
      <c r="C28" s="5" t="n">
        <v>116057</v>
      </c>
    </row>
    <row r="29">
      <c r="A29" s="4" t="inlineStr">
        <is>
          <t>Total liabilities and stockholders' equity</t>
        </is>
      </c>
      <c r="B29" s="6" t="n">
        <v>224565</v>
      </c>
      <c r="C29" s="6" t="n">
        <v>261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Marketable Securities</t>
        </is>
      </c>
      <c r="B4" s="4" t="inlineStr">
        <is>
          <t xml:space="preserve">The following tables summarize the Company's marketable debt securities (in thousands): March 31, 2025 Amortized Gross Gross Fair U.S. Treasury securities $ 2,992 $ — $ — $ 2,992 Government-sponsored enterprises 4,991 — (1) 4,990 Corporate debt securities 589 — — 589 Total $ 8,572 $ — $ (1) $ 8,571 December 31, 2024 Amortized Gross Gross Fair Government-sponsored enterprises $ 1,995 $ — $ — $ 1,995 Corporate debt securities 16,828 4 — 16,832 Total $ 18,823 $ 4 $ — $ 18,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The following stock-based compensation expense was recognized for the periods indicated (in thousands): Three Months Ended March 31, 2025 2024 Research and development $ 3,083 $ 2,829 Selling, general and administrative 1,303 2,724 Total stock-based compensation expense $ 4,386 $ 5,553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Three Months Ended March 31, 2025 2024 Expected dividend yield 0% 0% Expected volatility 110.7% -115.6% 94.9% - 95.5% Risk-free interest rate 4.0% - 4.5% 4.0% - 4.4% Expected term 6.11 years 6.06 years</t>
        </is>
      </c>
    </row>
    <row r="6">
      <c r="A6" s="4" t="inlineStr">
        <is>
          <t>Schedule of Stock Options Roll Forward</t>
        </is>
      </c>
      <c r="B6" s="4" t="inlineStr">
        <is>
          <t xml:space="preserve">The following table summarizes stock option activity during the three months ended March 31, 2025: Shares Weighted- Weighted-Average Aggregate Outstanding, December 31, 2024 12,939,517 $ 14.80 6.4 Granted 1,760,870 2.58 Exercised — — Forfeited (203,736) 9.97 Expired (28,644) 19.11 Outstanding, March 31, 2025 14,468,007 $ 13.37 6.6 $ — As of March 31, 2025: Exercisable 9,730,401 $ 16.20 5.5 $ — Vested and expected to vest 14,081,415 $ 13.52 6.5 $ — </t>
        </is>
      </c>
    </row>
    <row r="7">
      <c r="A7" s="4" t="inlineStr">
        <is>
          <t>Schedule of RSU Activity</t>
        </is>
      </c>
      <c r="B7" s="4" t="inlineStr">
        <is>
          <t xml:space="preserve">The following table summarizes RSU activity during the three months ended March 31, 2025: Shares Weighted-Average Grant Date Fair Value Outstanding, December 31, 2024 1,068,994 $ 11.97 Granted 315,670 2.60 Vested (379,817) 11.40 Forfeited (49,198) 12.04 Outstanding, March 31, 2025 955,649 $ 9.10 </t>
        </is>
      </c>
    </row>
    <row r="8">
      <c r="A8" s="4" t="inlineStr">
        <is>
          <t>Stock Option Additional Information [Table]</t>
        </is>
      </c>
      <c r="B8" s="4" t="inlineStr">
        <is>
          <t xml:space="preserve">The following table summarizes additional information on stock options (in thousands, except per share amounts): Three Months Ended March 31, 2025 2024 Weighted-average fair value per share of stock options granted $ 2.23 $ 14.17 Total intrinsic value of stock options exercised $ — $ 1,918 Total cash received for stock options exercised $ — $ 2,636 Total grant date fair value of stock options vested $ 6,118 $ 3,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s regularly reviewed by the CODM (in thousands): Three Months Ended March 31, 2025 2024 Total revenue (a) $ 13,192 $ 9,104 Cost of product sales — 270 Cost of manufacturing services 5,400 1,846 Research and development expenses: Lorigerlimab 8,877 9,616 Vobramitamab duocarmazine 8,267 9,668 MGC026 5,953 3,956 MGC028 3,934 6,204 MGC030 2,506 1,636 Next-generation T-cell engagers 2,273 2,489 MGD024 2,192 2,786 Preclinical antibody-drug conjugates (ADCs) 1,799 2,962 Margetuximab 319 3,123 Other programs 3,578 3,589 Total research and development expenses 39,698 46,029 Selling, general and administrative expenses 10,718 14,709 Other segment income, net (b) 1,588 1,560 Net loss $ (41,036) $ (52,190) (a) Total revenue includes collaborative and other agreements, product sales, net, contract manufacturing, and government agreements. (b) Other segment income, net includes interest and other income and other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of Operations - Narrative (Details) $ in Billions</t>
        </is>
      </c>
      <c r="B1" s="2" t="inlineStr">
        <is>
          <t>3 Months Ended</t>
        </is>
      </c>
      <c r="C1" s="2" t="inlineStr">
        <is>
          <t>56 Months Ended</t>
        </is>
      </c>
    </row>
    <row r="2">
      <c r="B2" s="2" t="inlineStr">
        <is>
          <t>Mar. 31, 2025 productCandidate</t>
        </is>
      </c>
      <c r="C2" s="2" t="inlineStr">
        <is>
          <t>Mar. 31, 2025 USD ($)</t>
        </is>
      </c>
    </row>
    <row r="3">
      <c r="A3" s="3" t="inlineStr">
        <is>
          <t>Organization, Consolidation and Presentation of Financial Statements [Abstract]</t>
        </is>
      </c>
      <c r="B3" s="4" t="inlineStr">
        <is>
          <t xml:space="preserve"> </t>
        </is>
      </c>
      <c r="C3" s="4" t="inlineStr">
        <is>
          <t xml:space="preserve"> </t>
        </is>
      </c>
    </row>
    <row r="4">
      <c r="A4" s="4" t="inlineStr">
        <is>
          <t>Number of product candidates approved by the FDA</t>
        </is>
      </c>
      <c r="B4" s="5" t="n">
        <v>3</v>
      </c>
      <c r="C4" s="4" t="inlineStr">
        <is>
          <t xml:space="preserve"> </t>
        </is>
      </c>
    </row>
    <row r="5">
      <c r="A5" s="4" t="inlineStr">
        <is>
          <t>Non-dilutive funding | $</t>
        </is>
      </c>
      <c r="B5" s="4" t="inlineStr">
        <is>
          <t xml:space="preserve"> </t>
        </is>
      </c>
      <c r="C5" s="8" t="n">
        <v>1.4</v>
      </c>
    </row>
    <row r="6">
      <c r="A6" s="4" t="inlineStr">
        <is>
          <t>Number of proprietary product candidates advancing in clinical development</t>
        </is>
      </c>
      <c r="B6" s="5" t="n">
        <v>3</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Mar. 31, 2025</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Securities</t>
        </is>
      </c>
      <c r="B3" s="6" t="n">
        <v>8571</v>
      </c>
      <c r="C3" s="6" t="n">
        <v>18827</v>
      </c>
      <c r="D3" s="4" t="inlineStr">
        <is>
          <t xml:space="preserve"> </t>
        </is>
      </c>
    </row>
    <row r="4">
      <c r="A4" s="4" t="inlineStr">
        <is>
          <t>Fair Value Measurements, Recurring Basi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94900</v>
      </c>
      <c r="C6" s="5" t="n">
        <v>83600</v>
      </c>
      <c r="D6" s="4" t="inlineStr">
        <is>
          <t xml:space="preserve"> </t>
        </is>
      </c>
    </row>
    <row r="7">
      <c r="A7" s="4" t="inlineStr">
        <is>
          <t>Total assets measured at fair value</t>
        </is>
      </c>
      <c r="B7" s="5" t="n">
        <v>103505</v>
      </c>
      <c r="C7" s="4" t="inlineStr">
        <is>
          <t xml:space="preserve"> </t>
        </is>
      </c>
      <c r="D7" s="6" t="n">
        <v>102428</v>
      </c>
    </row>
    <row r="8">
      <c r="A8" s="4" t="inlineStr">
        <is>
          <t>Fair Value Measurements, Recurring Basis | 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 measured at fair value</t>
        </is>
      </c>
      <c r="B10" s="5" t="n">
        <v>71984</v>
      </c>
      <c r="C10" s="5" t="n">
        <v>67886</v>
      </c>
      <c r="D10" s="4" t="inlineStr">
        <is>
          <t xml:space="preserve"> </t>
        </is>
      </c>
    </row>
    <row r="11">
      <c r="A11" s="4" t="inlineStr">
        <is>
          <t>Fair Value Measurements, Recurring Basis |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 measured at fair value</t>
        </is>
      </c>
      <c r="B13" s="5" t="n">
        <v>31521</v>
      </c>
      <c r="C13" s="5" t="n">
        <v>34542</v>
      </c>
      <c r="D13" s="4" t="inlineStr">
        <is>
          <t xml:space="preserve"> </t>
        </is>
      </c>
    </row>
    <row r="14">
      <c r="A14" s="4" t="inlineStr">
        <is>
          <t>Fair Value Measurements, Recurring Basis | Money market fund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71984</v>
      </c>
      <c r="C16" s="5" t="n">
        <v>67886</v>
      </c>
      <c r="D16" s="4" t="inlineStr">
        <is>
          <t xml:space="preserve"> </t>
        </is>
      </c>
    </row>
    <row r="17">
      <c r="A17" s="4" t="inlineStr">
        <is>
          <t>Fair Value Measurements, Recurring Basis | Money market funds | Level 1</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71984</v>
      </c>
      <c r="C19" s="5" t="n">
        <v>67886</v>
      </c>
      <c r="D19" s="4" t="inlineStr">
        <is>
          <t xml:space="preserve"> </t>
        </is>
      </c>
    </row>
    <row r="20">
      <c r="A20" s="4" t="inlineStr">
        <is>
          <t>Fair Value Measurements, Recurring Basis | Money market funds | 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5" t="n">
        <v>0</v>
      </c>
      <c r="C22" s="5" t="n">
        <v>0</v>
      </c>
      <c r="D22" s="4" t="inlineStr">
        <is>
          <t xml:space="preserve"> </t>
        </is>
      </c>
    </row>
    <row r="23">
      <c r="A23" s="4" t="inlineStr">
        <is>
          <t>Fair Value Measurements, Recurring Basis | U.S. Treasury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ecurities</t>
        </is>
      </c>
      <c r="B25" s="5" t="n">
        <v>2992</v>
      </c>
      <c r="C25" s="5" t="n">
        <v>5000</v>
      </c>
      <c r="D25" s="4" t="inlineStr">
        <is>
          <t xml:space="preserve"> </t>
        </is>
      </c>
    </row>
    <row r="26">
      <c r="A26" s="4" t="inlineStr">
        <is>
          <t>Fair Value Measurements, Recurring Basis | U.S. Treasury securities | Level 1</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ecurities</t>
        </is>
      </c>
      <c r="B28" s="5" t="n">
        <v>0</v>
      </c>
      <c r="C28" s="5" t="n">
        <v>0</v>
      </c>
      <c r="D28" s="4" t="inlineStr">
        <is>
          <t xml:space="preserve"> </t>
        </is>
      </c>
    </row>
    <row r="29">
      <c r="A29" s="4" t="inlineStr">
        <is>
          <t>Fair Value Measurements, Recurring Basis | U.S. Treasury securities | Level 2</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ecurities</t>
        </is>
      </c>
      <c r="B31" s="5" t="n">
        <v>2992</v>
      </c>
      <c r="C31" s="5" t="n">
        <v>5000</v>
      </c>
      <c r="D31" s="4" t="inlineStr">
        <is>
          <t xml:space="preserve"> </t>
        </is>
      </c>
    </row>
    <row r="32">
      <c r="A32" s="4" t="inlineStr">
        <is>
          <t>Fair Value Measurements, Recurring Basis | Government-sponsored enterpris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ecurities</t>
        </is>
      </c>
      <c r="B34" s="5" t="n">
        <v>7983</v>
      </c>
      <c r="C34" s="5" t="n">
        <v>3994</v>
      </c>
      <c r="D34" s="4" t="inlineStr">
        <is>
          <t xml:space="preserve"> </t>
        </is>
      </c>
    </row>
    <row r="35">
      <c r="A35" s="4" t="inlineStr">
        <is>
          <t>Fair Value Measurements, Recurring Basis | Government-sponsored enterprises | Level 1</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ecurities</t>
        </is>
      </c>
      <c r="B37" s="5" t="n">
        <v>0</v>
      </c>
      <c r="C37" s="5" t="n">
        <v>0</v>
      </c>
      <c r="D37" s="4" t="inlineStr">
        <is>
          <t xml:space="preserve"> </t>
        </is>
      </c>
    </row>
    <row r="38">
      <c r="A38" s="4" t="inlineStr">
        <is>
          <t>Fair Value Measurements, Recurring Basis | Government-sponsored enterprises | 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ecurities</t>
        </is>
      </c>
      <c r="B40" s="5" t="n">
        <v>7983</v>
      </c>
      <c r="C40" s="5" t="n">
        <v>3994</v>
      </c>
      <c r="D40" s="4" t="inlineStr">
        <is>
          <t xml:space="preserve"> </t>
        </is>
      </c>
    </row>
    <row r="41">
      <c r="A41" s="4" t="inlineStr">
        <is>
          <t>Fair Value Measurements, Recurring Basis | Corporate debt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Securities</t>
        </is>
      </c>
      <c r="B43" s="5" t="n">
        <v>20546</v>
      </c>
      <c r="C43" s="5" t="n">
        <v>25548</v>
      </c>
      <c r="D43" s="4" t="inlineStr">
        <is>
          <t xml:space="preserve"> </t>
        </is>
      </c>
    </row>
    <row r="44">
      <c r="A44" s="4" t="inlineStr">
        <is>
          <t>Fair Value Measurements, Recurring Basis | Corporate debt securities | Level 1</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Securities</t>
        </is>
      </c>
      <c r="B46" s="5" t="n">
        <v>0</v>
      </c>
      <c r="C46" s="5" t="n">
        <v>0</v>
      </c>
      <c r="D46" s="4" t="inlineStr">
        <is>
          <t xml:space="preserve"> </t>
        </is>
      </c>
    </row>
    <row r="47">
      <c r="A47" s="4" t="inlineStr">
        <is>
          <t>Fair Value Measurements, Recurring Basis | Corporate debt securities | Level 2</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Securities</t>
        </is>
      </c>
      <c r="B49" s="6" t="n">
        <v>20546</v>
      </c>
      <c r="C49" s="6" t="n">
        <v>25548</v>
      </c>
      <c r="D4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572000</v>
      </c>
      <c r="C3" s="6" t="n">
        <v>18823000</v>
      </c>
    </row>
    <row r="4">
      <c r="A4" s="4" t="inlineStr">
        <is>
          <t>Gross Unrealized Gains</t>
        </is>
      </c>
      <c r="B4" s="5" t="n">
        <v>0</v>
      </c>
      <c r="C4" s="5" t="n">
        <v>4000</v>
      </c>
    </row>
    <row r="5">
      <c r="A5" s="4" t="inlineStr">
        <is>
          <t>Gross Unrealized Losses</t>
        </is>
      </c>
      <c r="B5" s="5" t="n">
        <v>-1000</v>
      </c>
      <c r="C5" s="5" t="n">
        <v>0</v>
      </c>
    </row>
    <row r="6">
      <c r="A6" s="4" t="inlineStr">
        <is>
          <t>Fair Value</t>
        </is>
      </c>
      <c r="B6" s="5" t="n">
        <v>8571000</v>
      </c>
      <c r="C6" s="5" t="n">
        <v>18827000</v>
      </c>
    </row>
    <row r="7">
      <c r="A7" s="4" t="inlineStr">
        <is>
          <t>Allowance for credit loss related to available-for-sale debt securities</t>
        </is>
      </c>
      <c r="B7" s="5" t="n">
        <v>0</v>
      </c>
      <c r="C7" s="5" t="n">
        <v>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992000</v>
      </c>
      <c r="C10" s="4" t="inlineStr">
        <is>
          <t xml:space="preserve"> </t>
        </is>
      </c>
    </row>
    <row r="11">
      <c r="A11" s="4" t="inlineStr">
        <is>
          <t>Gross Unrealized Gains</t>
        </is>
      </c>
      <c r="B11" s="5" t="n">
        <v>0</v>
      </c>
      <c r="C11" s="4" t="inlineStr">
        <is>
          <t xml:space="preserve"> </t>
        </is>
      </c>
    </row>
    <row r="12">
      <c r="A12" s="4" t="inlineStr">
        <is>
          <t>Gross Unrealized Losses</t>
        </is>
      </c>
      <c r="B12" s="5" t="n">
        <v>0</v>
      </c>
      <c r="C12" s="4" t="inlineStr">
        <is>
          <t xml:space="preserve"> </t>
        </is>
      </c>
    </row>
    <row r="13">
      <c r="A13" s="4" t="inlineStr">
        <is>
          <t>Fair Value</t>
        </is>
      </c>
      <c r="B13" s="5" t="n">
        <v>2992000</v>
      </c>
      <c r="C13" s="4" t="inlineStr">
        <is>
          <t xml:space="preserve"> </t>
        </is>
      </c>
    </row>
    <row r="14">
      <c r="A14" s="4" t="inlineStr">
        <is>
          <t>Government-sponsored enterpri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991000</v>
      </c>
      <c r="C16" s="5" t="n">
        <v>1995000</v>
      </c>
    </row>
    <row r="17">
      <c r="A17" s="4" t="inlineStr">
        <is>
          <t>Gross Unrealized Gains</t>
        </is>
      </c>
      <c r="B17" s="5" t="n">
        <v>0</v>
      </c>
      <c r="C17" s="5" t="n">
        <v>0</v>
      </c>
    </row>
    <row r="18">
      <c r="A18" s="4" t="inlineStr">
        <is>
          <t>Gross Unrealized Losses</t>
        </is>
      </c>
      <c r="B18" s="5" t="n">
        <v>-1000</v>
      </c>
      <c r="C18" s="5" t="n">
        <v>0</v>
      </c>
    </row>
    <row r="19">
      <c r="A19" s="4" t="inlineStr">
        <is>
          <t>Fair Value</t>
        </is>
      </c>
      <c r="B19" s="5" t="n">
        <v>4990000</v>
      </c>
      <c r="C19" s="5" t="n">
        <v>1995000</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89000</v>
      </c>
      <c r="C22" s="5" t="n">
        <v>16828000</v>
      </c>
    </row>
    <row r="23">
      <c r="A23" s="4" t="inlineStr">
        <is>
          <t>Gross Unrealized Gains</t>
        </is>
      </c>
      <c r="B23" s="5" t="n">
        <v>0</v>
      </c>
      <c r="C23" s="5" t="n">
        <v>4000</v>
      </c>
    </row>
    <row r="24">
      <c r="A24" s="4" t="inlineStr">
        <is>
          <t>Gross Unrealized Losses</t>
        </is>
      </c>
      <c r="B24" s="5" t="n">
        <v>0</v>
      </c>
      <c r="C24" s="5" t="n">
        <v>0</v>
      </c>
    </row>
    <row r="25">
      <c r="A25" s="4" t="inlineStr">
        <is>
          <t>Fair Value</t>
        </is>
      </c>
      <c r="B25" s="6" t="n">
        <v>589000</v>
      </c>
      <c r="C25" s="6" t="n">
        <v>1683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net</t>
        </is>
      </c>
      <c r="B3" s="6" t="n">
        <v>9426</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tockholders' Equity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4" t="inlineStr">
        <is>
          <t xml:space="preserve"> </t>
        </is>
      </c>
      <c r="D4" s="7" t="n">
        <v>0.01</v>
      </c>
    </row>
    <row r="5">
      <c r="A5" s="4" t="inlineStr">
        <is>
          <t>Options outstanding (in shares)</t>
        </is>
      </c>
      <c r="B5" s="5" t="n">
        <v>14468007</v>
      </c>
      <c r="C5" s="4" t="inlineStr">
        <is>
          <t xml:space="preserve"> </t>
        </is>
      </c>
      <c r="D5" s="5" t="n">
        <v>12939517</v>
      </c>
    </row>
    <row r="6">
      <c r="A6" s="4" t="inlineStr">
        <is>
          <t>Cash received for options exercised</t>
        </is>
      </c>
      <c r="B6" s="6" t="n">
        <v>0</v>
      </c>
      <c r="C6" s="6" t="n">
        <v>2636</v>
      </c>
      <c r="D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44" customWidth="1" min="13" max="13"/>
  </cols>
  <sheetData>
    <row r="1">
      <c r="A1" s="1" t="inlineStr">
        <is>
          <t>Revenue- Incyte Corporation (Details) $ in Thousands</t>
        </is>
      </c>
      <c r="B1" s="2" t="inlineStr">
        <is>
          <t>1 Months Ended</t>
        </is>
      </c>
      <c r="E1" s="2" t="inlineStr">
        <is>
          <t>3 Months Ended</t>
        </is>
      </c>
      <c r="G1" s="2" t="inlineStr">
        <is>
          <t>6 Months Ended</t>
        </is>
      </c>
      <c r="H1" s="2" t="inlineStr">
        <is>
          <t>12 Months Ended</t>
        </is>
      </c>
      <c r="I1" s="2" t="inlineStr">
        <is>
          <t>24 Months Ended</t>
        </is>
      </c>
      <c r="J1" s="2" t="inlineStr">
        <is>
          <t>87 Months Ended</t>
        </is>
      </c>
    </row>
    <row r="2">
      <c r="B2" s="2" t="inlineStr">
        <is>
          <t>Aug. 31, 2024 USD ($)</t>
        </is>
      </c>
      <c r="C2" s="2" t="inlineStr">
        <is>
          <t>Jun. 30, 2024 USD ($)</t>
        </is>
      </c>
      <c r="D2" s="2" t="inlineStr">
        <is>
          <t>Jan. 31, 2022 USD ($)</t>
        </is>
      </c>
      <c r="E2" s="2" t="inlineStr">
        <is>
          <t>Mar. 31, 2025 USD ($)</t>
        </is>
      </c>
      <c r="F2" s="2" t="inlineStr">
        <is>
          <t>Mar. 31, 2024 USD ($)</t>
        </is>
      </c>
      <c r="G2" s="2" t="inlineStr">
        <is>
          <t>Jun. 30, 2020</t>
        </is>
      </c>
      <c r="H2" s="2" t="inlineStr">
        <is>
          <t>Dec. 31, 2017 USD ($)</t>
        </is>
      </c>
      <c r="I2" s="2" t="inlineStr">
        <is>
          <t>Dec. 31, 2018 USD ($)</t>
        </is>
      </c>
      <c r="J2" s="2" t="inlineStr">
        <is>
          <t>Mar. 31, 2025 USD ($)</t>
        </is>
      </c>
      <c r="K2" s="2" t="inlineStr">
        <is>
          <t>Dec. 31, 2024 USD ($)</t>
        </is>
      </c>
      <c r="L2" s="2" t="inlineStr">
        <is>
          <t>Jul. 31, 2022 USD ($)</t>
        </is>
      </c>
      <c r="M2" s="2" t="inlineStr">
        <is>
          <t>Dec. 31, 2020 USD ($) performanceObligation</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6" t="n">
        <v>13192</v>
      </c>
      <c r="F4" s="6" t="n">
        <v>91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revenue, current</t>
        </is>
      </c>
      <c r="B5" s="4" t="inlineStr">
        <is>
          <t xml:space="preserve"> </t>
        </is>
      </c>
      <c r="C5" s="4" t="inlineStr">
        <is>
          <t xml:space="preserve"> </t>
        </is>
      </c>
      <c r="D5" s="4" t="inlineStr">
        <is>
          <t xml:space="preserve"> </t>
        </is>
      </c>
      <c r="E5" s="5" t="n">
        <v>15620</v>
      </c>
      <c r="F5" s="4" t="inlineStr">
        <is>
          <t xml:space="preserve"> </t>
        </is>
      </c>
      <c r="G5" s="4" t="inlineStr">
        <is>
          <t xml:space="preserve"> </t>
        </is>
      </c>
      <c r="H5" s="4" t="inlineStr">
        <is>
          <t xml:space="preserve"> </t>
        </is>
      </c>
      <c r="I5" s="4" t="inlineStr">
        <is>
          <t xml:space="preserve"> </t>
        </is>
      </c>
      <c r="J5" s="6" t="n">
        <v>15620</v>
      </c>
      <c r="K5" s="6" t="n">
        <v>16319</v>
      </c>
      <c r="L5" s="4" t="inlineStr">
        <is>
          <t xml:space="preserve"> </t>
        </is>
      </c>
      <c r="M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5" t="n">
        <v>55938</v>
      </c>
      <c r="F6" s="4" t="inlineStr">
        <is>
          <t xml:space="preserve"> </t>
        </is>
      </c>
      <c r="G6" s="4" t="inlineStr">
        <is>
          <t xml:space="preserve"> </t>
        </is>
      </c>
      <c r="H6" s="4" t="inlineStr">
        <is>
          <t xml:space="preserve"> </t>
        </is>
      </c>
      <c r="I6" s="4" t="inlineStr">
        <is>
          <t xml:space="preserve"> </t>
        </is>
      </c>
      <c r="J6" s="5" t="n">
        <v>55938</v>
      </c>
      <c r="K6" s="5" t="n">
        <v>55503</v>
      </c>
      <c r="L6" s="4" t="inlineStr">
        <is>
          <t xml:space="preserve"> </t>
        </is>
      </c>
      <c r="M6" s="4" t="inlineStr">
        <is>
          <t xml:space="preserve"> </t>
        </is>
      </c>
    </row>
    <row r="7">
      <c r="A7" s="4" t="inlineStr">
        <is>
          <t>Incyte Corporation | Incyte MGA012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otential commercial milestone payments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30000</v>
      </c>
    </row>
    <row r="11">
      <c r="A11" s="4" t="inlineStr">
        <is>
          <t>Potential development and regulatory milestone payments und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0000</v>
      </c>
    </row>
    <row r="12">
      <c r="A12" s="4" t="inlineStr">
        <is>
          <t>Development and regulatory milestones recognized</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5000</v>
      </c>
      <c r="K12" s="4" t="inlineStr">
        <is>
          <t xml:space="preserve"> </t>
        </is>
      </c>
      <c r="L12" s="4" t="inlineStr">
        <is>
          <t xml:space="preserve"> </t>
        </is>
      </c>
      <c r="M12" s="4" t="inlineStr">
        <is>
          <t xml:space="preserve"> </t>
        </is>
      </c>
    </row>
    <row r="13">
      <c r="A13" s="4" t="inlineStr">
        <is>
          <t>Collaborative agreement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4000</v>
      </c>
    </row>
    <row r="14">
      <c r="A14" s="4" t="inlineStr">
        <is>
          <t>Variable consideration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0</v>
      </c>
      <c r="J14" s="4" t="inlineStr">
        <is>
          <t xml:space="preserve"> </t>
        </is>
      </c>
      <c r="K14" s="4" t="inlineStr">
        <is>
          <t xml:space="preserve"> </t>
        </is>
      </c>
      <c r="L14" s="4" t="inlineStr">
        <is>
          <t xml:space="preserve"> </t>
        </is>
      </c>
      <c r="M14" s="4" t="inlineStr">
        <is>
          <t xml:space="preserve"> </t>
        </is>
      </c>
    </row>
    <row r="15">
      <c r="A15" s="4" t="inlineStr">
        <is>
          <t>Number of performance obligations | performance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v>
      </c>
    </row>
    <row r="16">
      <c r="A16" s="4" t="inlineStr">
        <is>
          <t>Gilead | Gilead First Research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nues</t>
        </is>
      </c>
      <c r="B18" s="4" t="inlineStr">
        <is>
          <t xml:space="preserve"> </t>
        </is>
      </c>
      <c r="C18" s="6" t="n">
        <v>3300</v>
      </c>
      <c r="D18" s="4" t="inlineStr">
        <is>
          <t xml:space="preserve"> </t>
        </is>
      </c>
      <c r="E18" s="5" t="n">
        <v>5400</v>
      </c>
      <c r="F18" s="5" t="n">
        <v>7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revenue</t>
        </is>
      </c>
      <c r="B19" s="4" t="inlineStr">
        <is>
          <t xml:space="preserve"> </t>
        </is>
      </c>
      <c r="C19" s="4" t="inlineStr">
        <is>
          <t xml:space="preserve"> </t>
        </is>
      </c>
      <c r="D19" s="4" t="inlineStr">
        <is>
          <t xml:space="preserve"> </t>
        </is>
      </c>
      <c r="E19" s="5" t="n">
        <v>5600</v>
      </c>
      <c r="F19" s="4" t="inlineStr">
        <is>
          <t xml:space="preserve"> </t>
        </is>
      </c>
      <c r="G19" s="4" t="inlineStr">
        <is>
          <t xml:space="preserve"> </t>
        </is>
      </c>
      <c r="H19" s="4" t="inlineStr">
        <is>
          <t xml:space="preserve"> </t>
        </is>
      </c>
      <c r="I19" s="4" t="inlineStr">
        <is>
          <t xml:space="preserve"> </t>
        </is>
      </c>
      <c r="J19" s="5" t="n">
        <v>5600</v>
      </c>
      <c r="K19" s="5" t="n">
        <v>11000</v>
      </c>
      <c r="L19" s="4" t="inlineStr">
        <is>
          <t xml:space="preserve"> </t>
        </is>
      </c>
      <c r="M19" s="4" t="inlineStr">
        <is>
          <t xml:space="preserve"> </t>
        </is>
      </c>
    </row>
    <row r="20">
      <c r="A20" s="4" t="inlineStr">
        <is>
          <t>Deferred revenue, current</t>
        </is>
      </c>
      <c r="B20" s="4" t="inlineStr">
        <is>
          <t xml:space="preserve"> </t>
        </is>
      </c>
      <c r="C20" s="4" t="inlineStr">
        <is>
          <t xml:space="preserve"> </t>
        </is>
      </c>
      <c r="D20" s="4" t="inlineStr">
        <is>
          <t xml:space="preserve"> </t>
        </is>
      </c>
      <c r="E20" s="5" t="n">
        <v>5600</v>
      </c>
      <c r="F20" s="4" t="inlineStr">
        <is>
          <t xml:space="preserve"> </t>
        </is>
      </c>
      <c r="G20" s="4" t="inlineStr">
        <is>
          <t xml:space="preserve"> </t>
        </is>
      </c>
      <c r="H20" s="4" t="inlineStr">
        <is>
          <t xml:space="preserve"> </t>
        </is>
      </c>
      <c r="I20" s="4" t="inlineStr">
        <is>
          <t xml:space="preserve"> </t>
        </is>
      </c>
      <c r="J20" s="5" t="n">
        <v>5600</v>
      </c>
      <c r="K20" s="5" t="n">
        <v>11000</v>
      </c>
      <c r="L20" s="4" t="inlineStr">
        <is>
          <t xml:space="preserve"> </t>
        </is>
      </c>
      <c r="M20" s="4" t="inlineStr">
        <is>
          <t xml:space="preserve"> </t>
        </is>
      </c>
    </row>
    <row r="21">
      <c r="A21" s="4" t="inlineStr">
        <is>
          <t>Minimum | Incyte Corporation | Incyte MGA012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on And Other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otential proceeds from royalties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 Incyte Corporation | Incyte MGA012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on And Other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tential proceeds from royalties (percent)</t>
        </is>
      </c>
      <c r="B26" s="4" t="inlineStr">
        <is>
          <t xml:space="preserve"> </t>
        </is>
      </c>
      <c r="C26" s="4" t="inlineStr">
        <is>
          <t xml:space="preserve"> </t>
        </is>
      </c>
      <c r="D26" s="4" t="inlineStr">
        <is>
          <t xml:space="preserve"> </t>
        </is>
      </c>
      <c r="E26" s="4" t="inlineStr">
        <is>
          <t xml:space="preserve"> </t>
        </is>
      </c>
      <c r="F26" s="4" t="inlineStr">
        <is>
          <t xml:space="preserve"> </t>
        </is>
      </c>
      <c r="G26" s="9" t="n">
        <v>0.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enues From License Agreements | Incyte Corporation | Incyte MGA012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on And Other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s</t>
        </is>
      </c>
      <c r="B29" s="4" t="inlineStr">
        <is>
          <t xml:space="preserve"> </t>
        </is>
      </c>
      <c r="C29" s="4" t="inlineStr">
        <is>
          <t xml:space="preserve"> </t>
        </is>
      </c>
      <c r="D29" s="4" t="inlineStr">
        <is>
          <t xml:space="preserve"> </t>
        </is>
      </c>
      <c r="E29" s="5" t="n">
        <v>400</v>
      </c>
      <c r="F29" s="5" t="n">
        <v>200</v>
      </c>
      <c r="G29" s="4" t="inlineStr">
        <is>
          <t xml:space="preserve"> </t>
        </is>
      </c>
      <c r="H29" s="6" t="n">
        <v>15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enues From License Agreements | Incyte Corporation | Incyte Commercial Suppl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on And Other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s</t>
        </is>
      </c>
      <c r="B32" s="4" t="inlineStr">
        <is>
          <t xml:space="preserve"> </t>
        </is>
      </c>
      <c r="C32" s="4" t="inlineStr">
        <is>
          <t xml:space="preserve"> </t>
        </is>
      </c>
      <c r="D32" s="4" t="inlineStr">
        <is>
          <t xml:space="preserve"> </t>
        </is>
      </c>
      <c r="E32" s="5" t="n">
        <v>400</v>
      </c>
      <c r="F32" s="5" t="n">
        <v>4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sFromCMOAgreementsMember | Incyte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on And Other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refundable upfront payment</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Fixed Payments</t>
        </is>
      </c>
      <c r="B36" s="4" t="inlineStr">
        <is>
          <t xml:space="preserve"> </t>
        </is>
      </c>
      <c r="C36" s="4" t="inlineStr">
        <is>
          <t xml:space="preserve"> </t>
        </is>
      </c>
      <c r="D36" s="6" t="n">
        <v>14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s</t>
        </is>
      </c>
      <c r="B37" s="4" t="inlineStr">
        <is>
          <t xml:space="preserve"> </t>
        </is>
      </c>
      <c r="C37" s="4" t="inlineStr">
        <is>
          <t xml:space="preserve"> </t>
        </is>
      </c>
      <c r="D37" s="4" t="inlineStr">
        <is>
          <t xml:space="preserve"> </t>
        </is>
      </c>
      <c r="E37" s="5" t="n">
        <v>5000</v>
      </c>
      <c r="F37" s="6" t="n">
        <v>21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revenue</t>
        </is>
      </c>
      <c r="B38" s="4" t="inlineStr">
        <is>
          <t xml:space="preserve"> </t>
        </is>
      </c>
      <c r="C38" s="4" t="inlineStr">
        <is>
          <t xml:space="preserve"> </t>
        </is>
      </c>
      <c r="D38" s="4" t="inlineStr">
        <is>
          <t xml:space="preserve"> </t>
        </is>
      </c>
      <c r="E38" s="5" t="n">
        <v>1800</v>
      </c>
      <c r="F38" s="4" t="inlineStr">
        <is>
          <t xml:space="preserve"> </t>
        </is>
      </c>
      <c r="G38" s="4" t="inlineStr">
        <is>
          <t xml:space="preserve"> </t>
        </is>
      </c>
      <c r="H38" s="4" t="inlineStr">
        <is>
          <t xml:space="preserve"> </t>
        </is>
      </c>
      <c r="I38" s="4" t="inlineStr">
        <is>
          <t xml:space="preserve"> </t>
        </is>
      </c>
      <c r="J38" s="5" t="n">
        <v>1800</v>
      </c>
      <c r="K38" s="5" t="n">
        <v>3400</v>
      </c>
      <c r="L38" s="4" t="inlineStr">
        <is>
          <t xml:space="preserve"> </t>
        </is>
      </c>
      <c r="M38" s="4" t="inlineStr">
        <is>
          <t xml:space="preserve"> </t>
        </is>
      </c>
    </row>
    <row r="39">
      <c r="A39" s="4" t="inlineStr">
        <is>
          <t>Deferred revenue, current</t>
        </is>
      </c>
      <c r="B39" s="4" t="inlineStr">
        <is>
          <t xml:space="preserve"> </t>
        </is>
      </c>
      <c r="C39" s="4" t="inlineStr">
        <is>
          <t xml:space="preserve"> </t>
        </is>
      </c>
      <c r="D39" s="4" t="inlineStr">
        <is>
          <t xml:space="preserve"> </t>
        </is>
      </c>
      <c r="E39" s="5" t="n">
        <v>1800</v>
      </c>
      <c r="F39" s="4" t="inlineStr">
        <is>
          <t xml:space="preserve"> </t>
        </is>
      </c>
      <c r="G39" s="4" t="inlineStr">
        <is>
          <t xml:space="preserve"> </t>
        </is>
      </c>
      <c r="H39" s="4" t="inlineStr">
        <is>
          <t xml:space="preserve"> </t>
        </is>
      </c>
      <c r="I39" s="4" t="inlineStr">
        <is>
          <t xml:space="preserve"> </t>
        </is>
      </c>
      <c r="J39" s="5" t="n">
        <v>1800</v>
      </c>
      <c r="K39" s="6" t="n">
        <v>3400</v>
      </c>
      <c r="L39" s="4" t="inlineStr">
        <is>
          <t xml:space="preserve"> </t>
        </is>
      </c>
      <c r="M39" s="4" t="inlineStr">
        <is>
          <t xml:space="preserve"> </t>
        </is>
      </c>
    </row>
    <row r="40">
      <c r="A40" s="4" t="inlineStr">
        <is>
          <t>RevenuesFromCMOAmendmentAgreement | Incyte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on And Other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nual Fixed Payments</t>
        </is>
      </c>
      <c r="B42" s="4" t="inlineStr">
        <is>
          <t xml:space="preserve"> </t>
        </is>
      </c>
      <c r="C42" s="4" t="inlineStr">
        <is>
          <t xml:space="preserve"> </t>
        </is>
      </c>
      <c r="D42" s="4" t="inlineStr">
        <is>
          <t xml:space="preserve"> </t>
        </is>
      </c>
      <c r="E42" s="5" t="n">
        <v>41700</v>
      </c>
      <c r="F42" s="4" t="inlineStr">
        <is>
          <t xml:space="preserve"> </t>
        </is>
      </c>
      <c r="G42" s="4" t="inlineStr">
        <is>
          <t xml:space="preserve"> </t>
        </is>
      </c>
      <c r="H42" s="4" t="inlineStr">
        <is>
          <t xml:space="preserve"> </t>
        </is>
      </c>
      <c r="I42" s="4" t="inlineStr">
        <is>
          <t xml:space="preserve"> </t>
        </is>
      </c>
      <c r="J42" s="5" t="n">
        <v>41700</v>
      </c>
      <c r="K42" s="4" t="inlineStr">
        <is>
          <t xml:space="preserve"> </t>
        </is>
      </c>
      <c r="L42" s="4" t="inlineStr">
        <is>
          <t xml:space="preserve"> </t>
        </is>
      </c>
      <c r="M42" s="4" t="inlineStr">
        <is>
          <t xml:space="preserve"> </t>
        </is>
      </c>
    </row>
    <row r="43">
      <c r="A43" s="4" t="inlineStr">
        <is>
          <t>Additional Payments</t>
        </is>
      </c>
      <c r="B43" s="4" t="inlineStr">
        <is>
          <t xml:space="preserve"> </t>
        </is>
      </c>
      <c r="C43" s="4" t="inlineStr">
        <is>
          <t xml:space="preserve"> </t>
        </is>
      </c>
      <c r="D43" s="4" t="inlineStr">
        <is>
          <t xml:space="preserve"> </t>
        </is>
      </c>
      <c r="E43" s="6" t="n">
        <v>13500</v>
      </c>
      <c r="F43" s="4" t="inlineStr">
        <is>
          <t xml:space="preserve"> </t>
        </is>
      </c>
      <c r="G43" s="4" t="inlineStr">
        <is>
          <t xml:space="preserve"> </t>
        </is>
      </c>
      <c r="H43" s="4" t="inlineStr">
        <is>
          <t xml:space="preserve"> </t>
        </is>
      </c>
      <c r="I43" s="4" t="inlineStr">
        <is>
          <t xml:space="preserve"> </t>
        </is>
      </c>
      <c r="J43" s="6" t="n">
        <v>13500</v>
      </c>
      <c r="K43" s="4" t="inlineStr">
        <is>
          <t xml:space="preserve"> </t>
        </is>
      </c>
      <c r="L43" s="6" t="n">
        <v>5100</v>
      </c>
      <c r="M43" s="4" t="inlineStr">
        <is>
          <t xml:space="preserve"> </t>
        </is>
      </c>
    </row>
    <row r="44">
      <c r="A44" s="4" t="inlineStr">
        <is>
          <t>Manufacturing Services | Incyte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llaboration And Other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tension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 year</t>
        </is>
      </c>
      <c r="M46" s="4" t="inlineStr">
        <is>
          <t xml:space="preserve"> </t>
        </is>
      </c>
    </row>
    <row r="47">
      <c r="A47" s="4" t="inlineStr">
        <is>
          <t>Manufacturing Services | Incyte Corporation | Revenue, Remaining Performance Obligation, Expected Timing of Satisfaction, Start Date [Axis]: 2022-02-0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llaboration And Other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 remaining performance obligation, expected timing of satisfaction</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B1:D1"/>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Gilead Science Inc (Details) - USD ($) $ in Thousands</t>
        </is>
      </c>
      <c r="C1" s="2" t="inlineStr">
        <is>
          <t>1 Months Ended</t>
        </is>
      </c>
      <c r="E1" s="2" t="inlineStr">
        <is>
          <t>3 Months Ended</t>
        </is>
      </c>
    </row>
    <row r="2">
      <c r="B2" s="2" t="inlineStr">
        <is>
          <t>Oct. 14, 2022</t>
        </is>
      </c>
      <c r="C2" s="2" t="inlineStr">
        <is>
          <t>Jun. 30, 2024</t>
        </is>
      </c>
      <c r="D2" s="2" t="inlineStr">
        <is>
          <t>Oct. 31, 2022</t>
        </is>
      </c>
      <c r="E2" s="2" t="inlineStr">
        <is>
          <t>Mar. 31, 2025</t>
        </is>
      </c>
      <c r="F2" s="2" t="inlineStr">
        <is>
          <t>Mar. 31, 2024</t>
        </is>
      </c>
      <c r="G2" s="2" t="inlineStr">
        <is>
          <t>Dec. 31, 2024</t>
        </is>
      </c>
      <c r="H2" s="2" t="inlineStr">
        <is>
          <t>Sep. 30, 2023</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13192</v>
      </c>
      <c r="F4" s="6" t="n">
        <v>9104</v>
      </c>
      <c r="G4" s="4" t="inlineStr">
        <is>
          <t xml:space="preserve"> </t>
        </is>
      </c>
      <c r="H4" s="4" t="inlineStr">
        <is>
          <t xml:space="preserve"> </t>
        </is>
      </c>
    </row>
    <row r="5">
      <c r="A5" s="4" t="inlineStr">
        <is>
          <t>Deferred revenue, current</t>
        </is>
      </c>
      <c r="B5" s="4" t="inlineStr">
        <is>
          <t xml:space="preserve"> </t>
        </is>
      </c>
      <c r="C5" s="4" t="inlineStr">
        <is>
          <t xml:space="preserve"> </t>
        </is>
      </c>
      <c r="D5" s="4" t="inlineStr">
        <is>
          <t xml:space="preserve"> </t>
        </is>
      </c>
      <c r="E5" s="5" t="n">
        <v>15620</v>
      </c>
      <c r="F5" s="4" t="inlineStr">
        <is>
          <t xml:space="preserve"> </t>
        </is>
      </c>
      <c r="G5" s="6" t="n">
        <v>16319</v>
      </c>
      <c r="H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5" t="n">
        <v>55938</v>
      </c>
      <c r="F6" s="4" t="inlineStr">
        <is>
          <t xml:space="preserve"> </t>
        </is>
      </c>
      <c r="G6" s="5" t="n">
        <v>55503</v>
      </c>
      <c r="H6" s="4" t="inlineStr">
        <is>
          <t xml:space="preserve"> </t>
        </is>
      </c>
    </row>
    <row r="7">
      <c r="A7" s="4" t="inlineStr">
        <is>
          <t>Gilead | 2022 Gilead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upfront payment</t>
        </is>
      </c>
      <c r="B9" s="4" t="inlineStr">
        <is>
          <t xml:space="preserve"> </t>
        </is>
      </c>
      <c r="C9" s="4" t="inlineStr">
        <is>
          <t xml:space="preserve"> </t>
        </is>
      </c>
      <c r="D9" s="6" t="n">
        <v>60000</v>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4" t="inlineStr">
        <is>
          <t xml:space="preserve"> </t>
        </is>
      </c>
      <c r="E10" s="5" t="n">
        <v>0</v>
      </c>
      <c r="F10" s="5" t="n">
        <v>300</v>
      </c>
      <c r="G10" s="4" t="inlineStr">
        <is>
          <t xml:space="preserve"> </t>
        </is>
      </c>
      <c r="H10" s="4" t="inlineStr">
        <is>
          <t xml:space="preserve"> </t>
        </is>
      </c>
    </row>
    <row r="11">
      <c r="A11" s="4" t="inlineStr">
        <is>
          <t>Deferred revenue</t>
        </is>
      </c>
      <c r="B11" s="4" t="inlineStr">
        <is>
          <t xml:space="preserve"> </t>
        </is>
      </c>
      <c r="C11" s="4" t="inlineStr">
        <is>
          <t xml:space="preserve"> </t>
        </is>
      </c>
      <c r="D11" s="4" t="inlineStr">
        <is>
          <t xml:space="preserve"> </t>
        </is>
      </c>
      <c r="E11" s="5" t="n">
        <v>57100</v>
      </c>
      <c r="F11" s="4" t="inlineStr">
        <is>
          <t xml:space="preserve"> </t>
        </is>
      </c>
      <c r="G11" s="5" t="n">
        <v>56800</v>
      </c>
      <c r="H11" s="4" t="inlineStr">
        <is>
          <t xml:space="preserve"> </t>
        </is>
      </c>
    </row>
    <row r="12">
      <c r="A12" s="4" t="inlineStr">
        <is>
          <t>Deferred revenue, current</t>
        </is>
      </c>
      <c r="B12" s="4" t="inlineStr">
        <is>
          <t xml:space="preserve"> </t>
        </is>
      </c>
      <c r="C12" s="4" t="inlineStr">
        <is>
          <t xml:space="preserve"> </t>
        </is>
      </c>
      <c r="D12" s="4" t="inlineStr">
        <is>
          <t xml:space="preserve"> </t>
        </is>
      </c>
      <c r="E12" s="5" t="n">
        <v>1200</v>
      </c>
      <c r="F12" s="4" t="inlineStr">
        <is>
          <t xml:space="preserve"> </t>
        </is>
      </c>
      <c r="G12" s="5" t="n">
        <v>1300</v>
      </c>
      <c r="H12" s="4" t="inlineStr">
        <is>
          <t xml:space="preserve"> </t>
        </is>
      </c>
    </row>
    <row r="13">
      <c r="A13" s="4" t="inlineStr">
        <is>
          <t>Deferred revenue, net of current portion</t>
        </is>
      </c>
      <c r="B13" s="4" t="inlineStr">
        <is>
          <t xml:space="preserve"> </t>
        </is>
      </c>
      <c r="C13" s="4" t="inlineStr">
        <is>
          <t xml:space="preserve"> </t>
        </is>
      </c>
      <c r="D13" s="4" t="inlineStr">
        <is>
          <t xml:space="preserve"> </t>
        </is>
      </c>
      <c r="E13" s="5" t="n">
        <v>55900</v>
      </c>
      <c r="F13" s="4" t="inlineStr">
        <is>
          <t xml:space="preserve"> </t>
        </is>
      </c>
      <c r="G13" s="5" t="n">
        <v>55500</v>
      </c>
      <c r="H13" s="4" t="inlineStr">
        <is>
          <t xml:space="preserve"> </t>
        </is>
      </c>
    </row>
    <row r="14">
      <c r="A14" s="4" t="inlineStr">
        <is>
          <t>Potential target nomination, option fees and milestone payments</t>
        </is>
      </c>
      <c r="B14" s="6" t="n">
        <v>1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ilead | Gilead First Research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6" t="n">
        <v>3300</v>
      </c>
      <c r="D17" s="4" t="inlineStr">
        <is>
          <t xml:space="preserve"> </t>
        </is>
      </c>
      <c r="E17" s="5" t="n">
        <v>5400</v>
      </c>
      <c r="F17" s="6" t="n">
        <v>700</v>
      </c>
      <c r="G17" s="4" t="inlineStr">
        <is>
          <t xml:space="preserve"> </t>
        </is>
      </c>
      <c r="H17" s="4" t="inlineStr">
        <is>
          <t xml:space="preserve"> </t>
        </is>
      </c>
    </row>
    <row r="18">
      <c r="A18" s="4" t="inlineStr">
        <is>
          <t>Deferred revenue</t>
        </is>
      </c>
      <c r="B18" s="4" t="inlineStr">
        <is>
          <t xml:space="preserve"> </t>
        </is>
      </c>
      <c r="C18" s="4" t="inlineStr">
        <is>
          <t xml:space="preserve"> </t>
        </is>
      </c>
      <c r="D18" s="4" t="inlineStr">
        <is>
          <t xml:space="preserve"> </t>
        </is>
      </c>
      <c r="E18" s="5" t="n">
        <v>5600</v>
      </c>
      <c r="F18" s="4" t="inlineStr">
        <is>
          <t xml:space="preserve"> </t>
        </is>
      </c>
      <c r="G18" s="5" t="n">
        <v>11000</v>
      </c>
      <c r="H18" s="4" t="inlineStr">
        <is>
          <t xml:space="preserve"> </t>
        </is>
      </c>
    </row>
    <row r="19">
      <c r="A19" s="4" t="inlineStr">
        <is>
          <t>Deferred revenue, current</t>
        </is>
      </c>
      <c r="B19" s="4" t="inlineStr">
        <is>
          <t xml:space="preserve"> </t>
        </is>
      </c>
      <c r="C19" s="4" t="inlineStr">
        <is>
          <t xml:space="preserve"> </t>
        </is>
      </c>
      <c r="D19" s="4" t="inlineStr">
        <is>
          <t xml:space="preserve"> </t>
        </is>
      </c>
      <c r="E19" s="6" t="n">
        <v>5600</v>
      </c>
      <c r="F19" s="4" t="inlineStr">
        <is>
          <t xml:space="preserve"> </t>
        </is>
      </c>
      <c r="G19" s="6" t="n">
        <v>11000</v>
      </c>
      <c r="H19" s="4" t="inlineStr">
        <is>
          <t xml:space="preserve"> </t>
        </is>
      </c>
    </row>
    <row r="20">
      <c r="A20" s="4" t="inlineStr">
        <is>
          <t>Revenue, remaining performance obliga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700</v>
      </c>
    </row>
    <row r="21">
      <c r="A21" s="4" t="inlineStr">
        <is>
          <t>Potential op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row>
  </sheetData>
  <mergeCells count="3">
    <mergeCell ref="C1:D1"/>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63090323</v>
      </c>
      <c r="C5" s="5" t="n">
        <v>62819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Provention (Details) - USD ($) $ in Thousands</t>
        </is>
      </c>
      <c r="B1" s="2" t="inlineStr">
        <is>
          <t>3 Months Ended</t>
        </is>
      </c>
    </row>
    <row r="2">
      <c r="B2" s="2" t="inlineStr">
        <is>
          <t>Mar. 31, 2025</t>
        </is>
      </c>
      <c r="C2" s="2" t="inlineStr">
        <is>
          <t>Mar. 31, 2024</t>
        </is>
      </c>
    </row>
    <row r="3">
      <c r="A3" s="3" t="inlineStr">
        <is>
          <t>Collaboration And Other Agreements [Line Items]</t>
        </is>
      </c>
      <c r="B3" s="4" t="inlineStr">
        <is>
          <t xml:space="preserve"> </t>
        </is>
      </c>
      <c r="C3" s="4" t="inlineStr">
        <is>
          <t xml:space="preserve"> </t>
        </is>
      </c>
    </row>
    <row r="4">
      <c r="A4" s="4" t="inlineStr">
        <is>
          <t>Revenues</t>
        </is>
      </c>
      <c r="B4" s="6" t="n">
        <v>13192</v>
      </c>
      <c r="C4" s="6" t="n">
        <v>910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3" customWidth="1" min="7" max="7"/>
  </cols>
  <sheetData>
    <row r="1">
      <c r="A1" s="1" t="inlineStr">
        <is>
          <t>Stock-Based Compensation - Stock-Based Compensation Expense (Details) - USD ($) $ / shares in Units, $ in Thousands</t>
        </is>
      </c>
      <c r="B1" s="2" t="inlineStr">
        <is>
          <t>1 Months Ended</t>
        </is>
      </c>
      <c r="C1" s="2" t="inlineStr">
        <is>
          <t>3 Months Ended</t>
        </is>
      </c>
    </row>
    <row r="2">
      <c r="B2" s="2" t="inlineStr">
        <is>
          <t>May 31, 2017</t>
        </is>
      </c>
      <c r="C2" s="2" t="inlineStr">
        <is>
          <t>Mar. 31, 2025</t>
        </is>
      </c>
      <c r="D2" s="2" t="inlineStr">
        <is>
          <t>Mar. 31, 2024</t>
        </is>
      </c>
      <c r="E2" s="2" t="inlineStr">
        <is>
          <t>Dec. 31, 2024</t>
        </is>
      </c>
      <c r="F2" s="2" t="inlineStr">
        <is>
          <t>May 23, 2024</t>
        </is>
      </c>
      <c r="G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4" t="inlineStr">
        <is>
          <t xml:space="preserve"> </t>
        </is>
      </c>
      <c r="C4" s="5" t="n">
        <v>14468007</v>
      </c>
      <c r="D4" s="4" t="inlineStr">
        <is>
          <t xml:space="preserve"> </t>
        </is>
      </c>
      <c r="E4" s="5" t="n">
        <v>12939517</v>
      </c>
      <c r="F4" s="4" t="inlineStr">
        <is>
          <t xml:space="preserve"> </t>
        </is>
      </c>
      <c r="G4" s="4" t="inlineStr">
        <is>
          <t xml:space="preserve"> </t>
        </is>
      </c>
    </row>
    <row r="5">
      <c r="A5" s="4" t="inlineStr">
        <is>
          <t>Weighted-average exercise price of stock options outstanding (in dollars per share)</t>
        </is>
      </c>
      <c r="B5" s="4" t="inlineStr">
        <is>
          <t xml:space="preserve"> </t>
        </is>
      </c>
      <c r="C5" s="7" t="n">
        <v>13.37</v>
      </c>
      <c r="D5" s="4" t="inlineStr">
        <is>
          <t xml:space="preserve"> </t>
        </is>
      </c>
      <c r="E5" s="7" t="n">
        <v>14.8</v>
      </c>
      <c r="F5" s="4" t="inlineStr">
        <is>
          <t xml:space="preserve"> </t>
        </is>
      </c>
      <c r="G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6" t="n">
        <v>4386</v>
      </c>
      <c r="D7" s="6" t="n">
        <v>5553</v>
      </c>
      <c r="E7" s="4" t="inlineStr">
        <is>
          <t xml:space="preserve"> </t>
        </is>
      </c>
      <c r="F7" s="4" t="inlineStr">
        <is>
          <t xml:space="preserve"> </t>
        </is>
      </c>
      <c r="G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5" t="n">
        <v>3083</v>
      </c>
      <c r="D10" s="5" t="n">
        <v>2829</v>
      </c>
      <c r="E10" s="4" t="inlineStr">
        <is>
          <t xml:space="preserve"> </t>
        </is>
      </c>
      <c r="F10" s="4" t="inlineStr">
        <is>
          <t xml:space="preserve"> </t>
        </is>
      </c>
      <c r="G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6" t="n">
        <v>1303</v>
      </c>
      <c r="D13" s="6" t="n">
        <v>2724</v>
      </c>
      <c r="E13" s="4" t="inlineStr">
        <is>
          <t xml:space="preserve"> </t>
        </is>
      </c>
      <c r="F13" s="4" t="inlineStr">
        <is>
          <t xml:space="preserve"> </t>
        </is>
      </c>
      <c r="G13" s="4" t="inlineStr">
        <is>
          <t xml:space="preserve"> </t>
        </is>
      </c>
    </row>
    <row r="14">
      <c r="A14" s="4" t="inlineStr">
        <is>
          <t>2016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Maximum Employee Subscription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number of shares authorized (in shares)</t>
        </is>
      </c>
      <c r="B17" s="5" t="n">
        <v>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period</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common stock percent of the fair market value</t>
        </is>
      </c>
      <c r="B19" s="9" t="n">
        <v>0.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IncentivePlan2023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number of shares authorized (in shares)</t>
        </is>
      </c>
      <c r="B22" s="4" t="inlineStr">
        <is>
          <t xml:space="preserve"> </t>
        </is>
      </c>
      <c r="C22" s="4" t="inlineStr">
        <is>
          <t xml:space="preserve"> </t>
        </is>
      </c>
      <c r="D22" s="4" t="inlineStr">
        <is>
          <t xml:space="preserve"> </t>
        </is>
      </c>
      <c r="E22" s="4" t="inlineStr">
        <is>
          <t xml:space="preserve"> </t>
        </is>
      </c>
      <c r="F22" s="5" t="n">
        <v>6850000</v>
      </c>
      <c r="G22" s="5" t="n">
        <v>4850000</v>
      </c>
    </row>
    <row r="23">
      <c r="A23" s="4" t="inlineStr">
        <is>
          <t>TwoThousandSixteenEmployeeStockPurchasePlan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urchased (in shares)</t>
        </is>
      </c>
      <c r="B25" s="4" t="inlineStr">
        <is>
          <t xml:space="preserve"> </t>
        </is>
      </c>
      <c r="C25" s="5" t="n">
        <v>0</v>
      </c>
      <c r="D25" s="5" t="n">
        <v>0</v>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16" customWidth="1" min="3" max="3"/>
  </cols>
  <sheetData>
    <row r="1">
      <c r="A1" s="1" t="inlineStr">
        <is>
          <t>Stock-Based Compensation - Option Pricing Assum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term (in years)</t>
        </is>
      </c>
      <c r="B5" s="4" t="inlineStr">
        <is>
          <t>6 years 1 month 9 days</t>
        </is>
      </c>
      <c r="C5" s="4" t="inlineStr">
        <is>
          <t>6 years 21 day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1.107</v>
      </c>
      <c r="C8" s="10" t="n">
        <v>0.949</v>
      </c>
    </row>
    <row r="9">
      <c r="A9" s="4" t="inlineStr">
        <is>
          <t>Risk-free interest rate</t>
        </is>
      </c>
      <c r="B9" s="9" t="n">
        <v>0.04</v>
      </c>
      <c r="C9" s="9" t="n">
        <v>0.04</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1.156</v>
      </c>
      <c r="C12" s="10" t="n">
        <v>0.955</v>
      </c>
    </row>
    <row r="13">
      <c r="A13" s="4" t="inlineStr">
        <is>
          <t>Risk-free interest rate</t>
        </is>
      </c>
      <c r="B13" s="10" t="n">
        <v>0.045</v>
      </c>
      <c r="C13" s="10" t="n">
        <v>0.04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5" t="n">
        <v>12939517</v>
      </c>
      <c r="C4" s="4" t="inlineStr">
        <is>
          <t xml:space="preserve"> </t>
        </is>
      </c>
      <c r="D4" s="4" t="inlineStr">
        <is>
          <t xml:space="preserve"> </t>
        </is>
      </c>
    </row>
    <row r="5">
      <c r="A5" s="4" t="inlineStr">
        <is>
          <t>Shares, Granted (in shares)</t>
        </is>
      </c>
      <c r="B5" s="5" t="n">
        <v>1760870</v>
      </c>
      <c r="C5" s="4" t="inlineStr">
        <is>
          <t xml:space="preserve"> </t>
        </is>
      </c>
      <c r="D5" s="4" t="inlineStr">
        <is>
          <t xml:space="preserve"> </t>
        </is>
      </c>
    </row>
    <row r="6">
      <c r="A6" s="4" t="inlineStr">
        <is>
          <t>Shares, Exercised (in shares)</t>
        </is>
      </c>
      <c r="B6" s="5" t="n">
        <v>0</v>
      </c>
      <c r="C6" s="4" t="inlineStr">
        <is>
          <t xml:space="preserve"> </t>
        </is>
      </c>
      <c r="D6" s="4" t="inlineStr">
        <is>
          <t xml:space="preserve"> </t>
        </is>
      </c>
    </row>
    <row r="7">
      <c r="A7" s="4" t="inlineStr">
        <is>
          <t>Shares, Forfeited or expired (in shares)</t>
        </is>
      </c>
      <c r="B7" s="5" t="n">
        <v>-203736</v>
      </c>
      <c r="C7" s="4" t="inlineStr">
        <is>
          <t xml:space="preserve"> </t>
        </is>
      </c>
      <c r="D7" s="4" t="inlineStr">
        <is>
          <t xml:space="preserve"> </t>
        </is>
      </c>
    </row>
    <row r="8">
      <c r="A8" s="4" t="inlineStr">
        <is>
          <t>Share-based Compensation Arrangement by Share-based Payment Award, Options, Expirations in Period</t>
        </is>
      </c>
      <c r="B8" s="5" t="n">
        <v>-28644</v>
      </c>
      <c r="C8" s="4" t="inlineStr">
        <is>
          <t xml:space="preserve"> </t>
        </is>
      </c>
      <c r="D8" s="4" t="inlineStr">
        <is>
          <t xml:space="preserve"> </t>
        </is>
      </c>
    </row>
    <row r="9">
      <c r="A9" s="4" t="inlineStr">
        <is>
          <t>Shares, Outstanding, Ending Balance (in shares)</t>
        </is>
      </c>
      <c r="B9" s="5" t="n">
        <v>14468007</v>
      </c>
      <c r="C9" s="4" t="inlineStr">
        <is>
          <t xml:space="preserve"> </t>
        </is>
      </c>
      <c r="D9" s="5" t="n">
        <v>12939517</v>
      </c>
    </row>
    <row r="10">
      <c r="A10" s="4" t="inlineStr">
        <is>
          <t>Shares, Exercisable (in shares)</t>
        </is>
      </c>
      <c r="B10" s="5" t="n">
        <v>9730401</v>
      </c>
      <c r="C10" s="4" t="inlineStr">
        <is>
          <t xml:space="preserve"> </t>
        </is>
      </c>
      <c r="D10" s="4" t="inlineStr">
        <is>
          <t xml:space="preserve"> </t>
        </is>
      </c>
    </row>
    <row r="11">
      <c r="A11" s="4" t="inlineStr">
        <is>
          <t>Shares, Vested and expected to vest (in shares)</t>
        </is>
      </c>
      <c r="B11" s="5" t="n">
        <v>14081415</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7" t="n">
        <v>14.8</v>
      </c>
      <c r="C13" s="4" t="inlineStr">
        <is>
          <t xml:space="preserve"> </t>
        </is>
      </c>
      <c r="D13" s="4" t="inlineStr">
        <is>
          <t xml:space="preserve"> </t>
        </is>
      </c>
    </row>
    <row r="14">
      <c r="A14" s="4" t="inlineStr">
        <is>
          <t>Weighted- Average Exercise Price, Granted (in dollars per share)</t>
        </is>
      </c>
      <c r="B14" s="11" t="n">
        <v>2.58</v>
      </c>
      <c r="C14" s="4" t="inlineStr">
        <is>
          <t xml:space="preserve"> </t>
        </is>
      </c>
      <c r="D14" s="4" t="inlineStr">
        <is>
          <t xml:space="preserve"> </t>
        </is>
      </c>
    </row>
    <row r="15">
      <c r="A15" s="4" t="inlineStr">
        <is>
          <t>Weighted- Average Exercise Price, Exercised (in dollars per share)</t>
        </is>
      </c>
      <c r="B15" s="5" t="n">
        <v>0</v>
      </c>
      <c r="C15" s="4" t="inlineStr">
        <is>
          <t xml:space="preserve"> </t>
        </is>
      </c>
      <c r="D15" s="4" t="inlineStr">
        <is>
          <t xml:space="preserve"> </t>
        </is>
      </c>
    </row>
    <row r="16">
      <c r="A16" s="4" t="inlineStr">
        <is>
          <t>Weighted- Average Exercise Price, Forfeited (in dollars per share)</t>
        </is>
      </c>
      <c r="B16" s="11" t="n">
        <v>9.970000000000001</v>
      </c>
      <c r="C16" s="4" t="inlineStr">
        <is>
          <t xml:space="preserve"> </t>
        </is>
      </c>
      <c r="D16" s="4" t="inlineStr">
        <is>
          <t xml:space="preserve"> </t>
        </is>
      </c>
    </row>
    <row r="17">
      <c r="A17" s="4" t="inlineStr">
        <is>
          <t>Weighted- Average Exercise Price, Expired (in dollars per share)</t>
        </is>
      </c>
      <c r="B17" s="11" t="n">
        <v>19.11</v>
      </c>
      <c r="C17" s="4" t="inlineStr">
        <is>
          <t xml:space="preserve"> </t>
        </is>
      </c>
      <c r="D17" s="4" t="inlineStr">
        <is>
          <t xml:space="preserve"> </t>
        </is>
      </c>
    </row>
    <row r="18">
      <c r="A18" s="4" t="inlineStr">
        <is>
          <t>Weighted- Average Exercise Price, Outstanding, Ending Balance (in dollars per share)</t>
        </is>
      </c>
      <c r="B18" s="11" t="n">
        <v>13.37</v>
      </c>
      <c r="C18" s="4" t="inlineStr">
        <is>
          <t xml:space="preserve"> </t>
        </is>
      </c>
      <c r="D18" s="7" t="n">
        <v>14.8</v>
      </c>
    </row>
    <row r="19">
      <c r="A19" s="4" t="inlineStr">
        <is>
          <t>Weighted- Average Exercise Price, Exercisable (in dollars per share)</t>
        </is>
      </c>
      <c r="B19" s="11" t="n">
        <v>16.2</v>
      </c>
      <c r="C19" s="4" t="inlineStr">
        <is>
          <t xml:space="preserve"> </t>
        </is>
      </c>
      <c r="D19" s="4" t="inlineStr">
        <is>
          <t xml:space="preserve"> </t>
        </is>
      </c>
    </row>
    <row r="20">
      <c r="A20" s="4" t="inlineStr">
        <is>
          <t>Weighted- Average Exercise Price, Vested and expected to vest (in dollars per share)</t>
        </is>
      </c>
      <c r="B20" s="7" t="n">
        <v>13.52</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6 years 7 months 6 days</t>
        </is>
      </c>
      <c r="C22" s="4" t="inlineStr">
        <is>
          <t xml:space="preserve"> </t>
        </is>
      </c>
      <c r="D22" s="4" t="inlineStr">
        <is>
          <t>6 years 4 months 24 days</t>
        </is>
      </c>
    </row>
    <row r="23">
      <c r="A23" s="4" t="inlineStr">
        <is>
          <t>Weighted- Average Remaining Contractual Term, Exercisable (in years)</t>
        </is>
      </c>
      <c r="B23" s="4" t="inlineStr">
        <is>
          <t>5 years 6 months</t>
        </is>
      </c>
      <c r="C23" s="4" t="inlineStr">
        <is>
          <t xml:space="preserve"> </t>
        </is>
      </c>
      <c r="D23" s="4" t="inlineStr">
        <is>
          <t xml:space="preserve"> </t>
        </is>
      </c>
    </row>
    <row r="24">
      <c r="A24" s="4" t="inlineStr">
        <is>
          <t>Weighted- Average Remaining Contractual Term, Vested and expected to vest (in years)</t>
        </is>
      </c>
      <c r="B24" s="4" t="inlineStr">
        <is>
          <t>6 years 6 months</t>
        </is>
      </c>
      <c r="C24" s="4" t="inlineStr">
        <is>
          <t xml:space="preserve"> </t>
        </is>
      </c>
      <c r="D24" s="4" t="inlineStr">
        <is>
          <t xml:space="preserve"> </t>
        </is>
      </c>
    </row>
    <row r="25">
      <c r="A25" s="4" t="inlineStr">
        <is>
          <t>Aggregate Intrinsic Value, Outstanding, Ending Balance</t>
        </is>
      </c>
      <c r="B25" s="6" t="n">
        <v>0</v>
      </c>
      <c r="C25" s="4" t="inlineStr">
        <is>
          <t xml:space="preserve"> </t>
        </is>
      </c>
      <c r="D25" s="4" t="inlineStr">
        <is>
          <t xml:space="preserve"> </t>
        </is>
      </c>
    </row>
    <row r="26">
      <c r="A26" s="4" t="inlineStr">
        <is>
          <t>Aggregate Intrinsic Value, Exercisable</t>
        </is>
      </c>
      <c r="B26" s="5" t="n">
        <v>0</v>
      </c>
      <c r="C26" s="4" t="inlineStr">
        <is>
          <t xml:space="preserve"> </t>
        </is>
      </c>
      <c r="D26" s="4" t="inlineStr">
        <is>
          <t xml:space="preserve"> </t>
        </is>
      </c>
    </row>
    <row r="27">
      <c r="A27" s="4" t="inlineStr">
        <is>
          <t>Aggregate Intrinsic Value, Vested and expected to vest</t>
        </is>
      </c>
      <c r="B27" s="6" t="n">
        <v>0</v>
      </c>
      <c r="C27" s="4" t="inlineStr">
        <is>
          <t xml:space="preserve"> </t>
        </is>
      </c>
      <c r="D27" s="4" t="inlineStr">
        <is>
          <t xml:space="preserve"> </t>
        </is>
      </c>
    </row>
    <row r="28">
      <c r="A28" s="4" t="inlineStr">
        <is>
          <t>Weighted-average grant-date fair value of options granted (in dollars per share)</t>
        </is>
      </c>
      <c r="B28" s="7" t="n">
        <v>2.23</v>
      </c>
      <c r="C28" s="7" t="n">
        <v>14.17</v>
      </c>
      <c r="D28" s="4" t="inlineStr">
        <is>
          <t xml:space="preserve"> </t>
        </is>
      </c>
    </row>
    <row r="29">
      <c r="A29" s="4" t="inlineStr">
        <is>
          <t>Intrinsic value of options exercised</t>
        </is>
      </c>
      <c r="B29" s="6" t="n">
        <v>0</v>
      </c>
      <c r="C29" s="6" t="n">
        <v>1918</v>
      </c>
      <c r="D29" s="4" t="inlineStr">
        <is>
          <t xml:space="preserve"> </t>
        </is>
      </c>
    </row>
    <row r="30">
      <c r="A30" s="4" t="inlineStr">
        <is>
          <t>Fair value of shares vested</t>
        </is>
      </c>
      <c r="B30" s="5" t="n">
        <v>6118</v>
      </c>
      <c r="C30" s="6" t="n">
        <v>3903</v>
      </c>
      <c r="D30" s="4" t="inlineStr">
        <is>
          <t xml:space="preserve"> </t>
        </is>
      </c>
    </row>
    <row r="31">
      <c r="A31" s="4" t="inlineStr">
        <is>
          <t>Unrecognized compensation expense related to non-vested stock-options, net of related forfeiture estimates</t>
        </is>
      </c>
      <c r="B31" s="6" t="n">
        <v>23200</v>
      </c>
      <c r="C31" s="4" t="inlineStr">
        <is>
          <t xml:space="preserve"> </t>
        </is>
      </c>
      <c r="D31" s="4" t="inlineStr">
        <is>
          <t xml:space="preserve"> </t>
        </is>
      </c>
    </row>
    <row r="32">
      <c r="A32" s="4" t="inlineStr">
        <is>
          <t>Unrecognized compensation expense recognition period (in years)</t>
        </is>
      </c>
      <c r="B32" s="4" t="inlineStr">
        <is>
          <t>1 year 4 months 24 days</t>
        </is>
      </c>
      <c r="C32" s="4" t="inlineStr">
        <is>
          <t xml:space="preserve"> </t>
        </is>
      </c>
      <c r="D32" s="4" t="inlineStr">
        <is>
          <t xml:space="preserve"> </t>
        </is>
      </c>
    </row>
    <row r="33">
      <c r="A33" s="4" t="inlineStr">
        <is>
          <t>Stock Option Additional Information [Table]</t>
        </is>
      </c>
      <c r="B33" s="4" t="inlineStr">
        <is>
          <t xml:space="preserve">The following table summarizes additional information on stock options (in thousands, except per share amounts): Three Months Ended March 31, 2025 2024 Weighted-average fair value per share of stock options granted $ 2.23 $ 14.17 Total intrinsic value of stock options exercised $ — $ 1,918 Total cash received for stock options exercised $ — $ 2,636 Total grant date fair value of stock options vested $ 6,118 $ 3,903 </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 in Millions</t>
        </is>
      </c>
      <c r="B1" s="2" t="inlineStr">
        <is>
          <t>3 Months Ended</t>
        </is>
      </c>
    </row>
    <row r="2">
      <c r="B2" s="2" t="inlineStr">
        <is>
          <t>Mar. 31, 2025 USD ($) $ / shares shares</t>
        </is>
      </c>
    </row>
    <row r="3">
      <c r="A3" s="3" t="inlineStr">
        <is>
          <t>Weighted-Average Grant Date Fair Value</t>
        </is>
      </c>
      <c r="B3" s="4" t="inlineStr">
        <is>
          <t xml:space="preserve"> </t>
        </is>
      </c>
    </row>
    <row r="4">
      <c r="A4" s="4" t="inlineStr">
        <is>
          <t>Unrecognized compensation expense recognition period (in years)</t>
        </is>
      </c>
      <c r="B4" s="4" t="inlineStr">
        <is>
          <t>1 year 4 months 24 days</t>
        </is>
      </c>
    </row>
    <row r="5">
      <c r="A5" s="4" t="inlineStr">
        <is>
          <t>Restricted Stock Units</t>
        </is>
      </c>
      <c r="B5" s="4" t="inlineStr">
        <is>
          <t xml:space="preserve"> </t>
        </is>
      </c>
    </row>
    <row r="6">
      <c r="A6" s="3" t="inlineStr">
        <is>
          <t>Shares</t>
        </is>
      </c>
      <c r="B6" s="4" t="inlineStr">
        <is>
          <t xml:space="preserve"> </t>
        </is>
      </c>
    </row>
    <row r="7">
      <c r="A7" s="4" t="inlineStr">
        <is>
          <t>Beginning Balance (in shares) | shares</t>
        </is>
      </c>
      <c r="B7" s="5" t="n">
        <v>1068994</v>
      </c>
    </row>
    <row r="8">
      <c r="A8" s="4" t="inlineStr">
        <is>
          <t>Granted (in shares) | shares</t>
        </is>
      </c>
      <c r="B8" s="5" t="n">
        <v>315670</v>
      </c>
    </row>
    <row r="9">
      <c r="A9" s="4" t="inlineStr">
        <is>
          <t>Share-Based Compensation Arrangement by Share-Based Payment Award, Non-Option Equity Instruments, Exercised | shares</t>
        </is>
      </c>
      <c r="B9" s="5" t="n">
        <v>-379817</v>
      </c>
    </row>
    <row r="10">
      <c r="A10" s="4" t="inlineStr">
        <is>
          <t>Exercised (in dollars per share) | $ / shares</t>
        </is>
      </c>
      <c r="B10" s="7" t="n">
        <v>11.4</v>
      </c>
    </row>
    <row r="11">
      <c r="A11" s="4" t="inlineStr">
        <is>
          <t>Forfeited or expired (in shares) | shares</t>
        </is>
      </c>
      <c r="B11" s="5" t="n">
        <v>-49198</v>
      </c>
    </row>
    <row r="12">
      <c r="A12" s="4" t="inlineStr">
        <is>
          <t>Ending Balance (in shares) | shares</t>
        </is>
      </c>
      <c r="B12" s="5" t="n">
        <v>955649</v>
      </c>
    </row>
    <row r="13">
      <c r="A13" s="3" t="inlineStr">
        <is>
          <t>Weighted-Average Grant Date Fair Value</t>
        </is>
      </c>
      <c r="B13" s="4" t="inlineStr">
        <is>
          <t xml:space="preserve"> </t>
        </is>
      </c>
    </row>
    <row r="14">
      <c r="A14" s="4" t="inlineStr">
        <is>
          <t>Beginning Balance (in dollars per share) | $ / shares</t>
        </is>
      </c>
      <c r="B14" s="7" t="n">
        <v>11.97</v>
      </c>
    </row>
    <row r="15">
      <c r="A15" s="4" t="inlineStr">
        <is>
          <t>Granted (in dollars per share) | $ / shares</t>
        </is>
      </c>
      <c r="B15" s="11" t="n">
        <v>2.6</v>
      </c>
    </row>
    <row r="16">
      <c r="A16" s="4" t="inlineStr">
        <is>
          <t>Forfeited or expired (in dollars per share) | $ / shares</t>
        </is>
      </c>
      <c r="B16" s="11" t="n">
        <v>12.04</v>
      </c>
    </row>
    <row r="17">
      <c r="A17" s="4" t="inlineStr">
        <is>
          <t>Ending Balance (in dollars per share) | $ / shares</t>
        </is>
      </c>
      <c r="B17" s="7" t="n">
        <v>9.1</v>
      </c>
    </row>
    <row r="18">
      <c r="A18" s="4" t="inlineStr">
        <is>
          <t>Total unrecognized compensation cost | $</t>
        </is>
      </c>
      <c r="B18" s="8" t="n">
        <v>6.9</v>
      </c>
    </row>
    <row r="19">
      <c r="A19" s="4" t="inlineStr">
        <is>
          <t>Unrecognized compensation expense recognition period (in years)</t>
        </is>
      </c>
      <c r="B19" s="4" t="inlineStr">
        <is>
          <t>1 year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Licensing Arrangement (Detail) - USD ($) $ in Thousands</t>
        </is>
      </c>
      <c r="B1" s="2" t="inlineStr">
        <is>
          <t>3 Months Ended</t>
        </is>
      </c>
    </row>
    <row r="2">
      <c r="B2" s="2" t="inlineStr">
        <is>
          <t>Mar. 31, 2025</t>
        </is>
      </c>
      <c r="C2" s="2" t="inlineStr">
        <is>
          <t>Mar. 31, 2024</t>
        </is>
      </c>
      <c r="D2" s="2" t="inlineStr">
        <is>
          <t>Mar. 31, 2022</t>
        </is>
      </c>
    </row>
    <row r="3">
      <c r="A3" s="3" t="inlineStr">
        <is>
          <t>In-Licensing arrangement [Line Items]</t>
        </is>
      </c>
      <c r="B3" s="4" t="inlineStr">
        <is>
          <t xml:space="preserve"> </t>
        </is>
      </c>
      <c r="C3" s="4" t="inlineStr">
        <is>
          <t xml:space="preserve"> </t>
        </is>
      </c>
      <c r="D3" s="4" t="inlineStr">
        <is>
          <t xml:space="preserve"> </t>
        </is>
      </c>
    </row>
    <row r="4">
      <c r="A4" s="4" t="inlineStr">
        <is>
          <t>Research and development</t>
        </is>
      </c>
      <c r="B4" s="6" t="n">
        <v>39698</v>
      </c>
      <c r="C4" s="6" t="n">
        <v>46029</v>
      </c>
      <c r="D4" s="4" t="inlineStr">
        <is>
          <t xml:space="preserve"> </t>
        </is>
      </c>
    </row>
    <row r="5">
      <c r="A5" s="4" t="inlineStr">
        <is>
          <t>Contractual Obligation</t>
        </is>
      </c>
      <c r="B5" s="5" t="n">
        <v>5200</v>
      </c>
      <c r="C5" s="4" t="inlineStr">
        <is>
          <t xml:space="preserve"> </t>
        </is>
      </c>
      <c r="D5" s="4" t="inlineStr">
        <is>
          <t xml:space="preserve"> </t>
        </is>
      </c>
    </row>
    <row r="6">
      <c r="A6" s="4" t="inlineStr">
        <is>
          <t>Synaffix B.V.</t>
        </is>
      </c>
      <c r="B6" s="4" t="inlineStr">
        <is>
          <t xml:space="preserve"> </t>
        </is>
      </c>
      <c r="C6" s="4" t="inlineStr">
        <is>
          <t xml:space="preserve"> </t>
        </is>
      </c>
      <c r="D6" s="4" t="inlineStr">
        <is>
          <t xml:space="preserve"> </t>
        </is>
      </c>
    </row>
    <row r="7">
      <c r="A7" s="3" t="inlineStr">
        <is>
          <t>In-Licensing arrangement [Line Items]</t>
        </is>
      </c>
      <c r="B7" s="4" t="inlineStr">
        <is>
          <t xml:space="preserve"> </t>
        </is>
      </c>
      <c r="C7" s="4" t="inlineStr">
        <is>
          <t xml:space="preserve"> </t>
        </is>
      </c>
      <c r="D7" s="4" t="inlineStr">
        <is>
          <t xml:space="preserve"> </t>
        </is>
      </c>
    </row>
    <row r="8">
      <c r="A8" s="4" t="inlineStr">
        <is>
          <t>Potential development and regulatory milestone payments under agreement</t>
        </is>
      </c>
      <c r="B8" s="4" t="inlineStr">
        <is>
          <t xml:space="preserve"> </t>
        </is>
      </c>
      <c r="C8" s="4" t="inlineStr">
        <is>
          <t xml:space="preserve"> </t>
        </is>
      </c>
      <c r="D8" s="6" t="n">
        <v>2800000</v>
      </c>
    </row>
    <row r="9">
      <c r="A9" s="4" t="inlineStr">
        <is>
          <t>Research and development</t>
        </is>
      </c>
      <c r="B9" s="6" t="n">
        <v>1300</v>
      </c>
      <c r="C9" s="6" t="n">
        <v>2400</v>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Revenues</t>
        </is>
      </c>
      <c r="B7" s="6" t="n">
        <v>13192</v>
      </c>
      <c r="C7" s="6" t="n">
        <v>9104</v>
      </c>
    </row>
    <row r="8">
      <c r="A8" s="4" t="inlineStr">
        <is>
          <t>Cost of product sales</t>
        </is>
      </c>
      <c r="B8" s="5" t="n">
        <v>0</v>
      </c>
      <c r="C8" s="5" t="n">
        <v>270</v>
      </c>
    </row>
    <row r="9">
      <c r="A9" s="4" t="inlineStr">
        <is>
          <t>Cost of manufacturing services</t>
        </is>
      </c>
      <c r="B9" s="5" t="n">
        <v>5400</v>
      </c>
      <c r="C9" s="5" t="n">
        <v>1846</v>
      </c>
    </row>
    <row r="10">
      <c r="A10" s="4" t="inlineStr">
        <is>
          <t>Research and development</t>
        </is>
      </c>
      <c r="B10" s="5" t="n">
        <v>39698</v>
      </c>
      <c r="C10" s="5" t="n">
        <v>46029</v>
      </c>
    </row>
    <row r="11">
      <c r="A11" s="4" t="inlineStr">
        <is>
          <t>Selling, general and administrative</t>
        </is>
      </c>
      <c r="B11" s="5" t="n">
        <v>10718</v>
      </c>
      <c r="C11" s="5" t="n">
        <v>14709</v>
      </c>
    </row>
    <row r="12">
      <c r="A12" s="4" t="inlineStr">
        <is>
          <t>Net loss</t>
        </is>
      </c>
      <c r="B12" s="5" t="n">
        <v>-41036</v>
      </c>
      <c r="C12" s="5" t="n">
        <v>-52190</v>
      </c>
    </row>
    <row r="13">
      <c r="A13" s="4" t="inlineStr">
        <is>
          <t>Main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Other segment income, net</t>
        </is>
      </c>
      <c r="B15" s="5" t="n">
        <v>1588</v>
      </c>
      <c r="C15" s="5" t="n">
        <v>1560</v>
      </c>
    </row>
    <row r="16">
      <c r="A16" s="4" t="inlineStr">
        <is>
          <t>Lorigerlimab | Main Segment</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Research and development</t>
        </is>
      </c>
      <c r="B18" s="5" t="n">
        <v>8877</v>
      </c>
      <c r="C18" s="5" t="n">
        <v>9616</v>
      </c>
    </row>
    <row r="19">
      <c r="A19" s="4" t="inlineStr">
        <is>
          <t>Vobramitanmab duocarmazine | Main Segment</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Research and development</t>
        </is>
      </c>
      <c r="B21" s="5" t="n">
        <v>8267</v>
      </c>
      <c r="C21" s="5" t="n">
        <v>9668</v>
      </c>
    </row>
    <row r="22">
      <c r="A22" s="4" t="inlineStr">
        <is>
          <t>MGC026 | Main Segment</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search and development</t>
        </is>
      </c>
      <c r="B24" s="5" t="n">
        <v>5953</v>
      </c>
      <c r="C24" s="5" t="n">
        <v>3956</v>
      </c>
    </row>
    <row r="25">
      <c r="A25" s="4" t="inlineStr">
        <is>
          <t>MGC028 | Main Segment</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Research and development</t>
        </is>
      </c>
      <c r="B27" s="5" t="n">
        <v>3934</v>
      </c>
      <c r="C27" s="5" t="n">
        <v>6204</v>
      </c>
    </row>
    <row r="28">
      <c r="A28" s="4" t="inlineStr">
        <is>
          <t>MGC030 | Main Segment</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Research and development</t>
        </is>
      </c>
      <c r="B30" s="5" t="n">
        <v>2506</v>
      </c>
      <c r="C30" s="5" t="n">
        <v>1636</v>
      </c>
    </row>
    <row r="31">
      <c r="A31" s="4" t="inlineStr">
        <is>
          <t>Next-generation T-cell engagers | Main Segment</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Research and development</t>
        </is>
      </c>
      <c r="B33" s="5" t="n">
        <v>2273</v>
      </c>
      <c r="C33" s="5" t="n">
        <v>2489</v>
      </c>
    </row>
    <row r="34">
      <c r="A34" s="4" t="inlineStr">
        <is>
          <t>MGD024 | Main Segment</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Research and development</t>
        </is>
      </c>
      <c r="B36" s="5" t="n">
        <v>2192</v>
      </c>
      <c r="C36" s="5" t="n">
        <v>2786</v>
      </c>
    </row>
    <row r="37">
      <c r="A37" s="4" t="inlineStr">
        <is>
          <t>ADC | Main Segment</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Research and development</t>
        </is>
      </c>
      <c r="B39" s="5" t="n">
        <v>1799</v>
      </c>
      <c r="C39" s="5" t="n">
        <v>2962</v>
      </c>
    </row>
    <row r="40">
      <c r="A40" s="4" t="inlineStr">
        <is>
          <t>Margetuximab | Main Segment</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Research and development</t>
        </is>
      </c>
      <c r="B42" s="5" t="n">
        <v>319</v>
      </c>
      <c r="C42" s="5" t="n">
        <v>3123</v>
      </c>
    </row>
    <row r="43">
      <c r="A43" s="4" t="inlineStr">
        <is>
          <t>Other programs | Main Segment</t>
        </is>
      </c>
      <c r="B43" s="4" t="inlineStr">
        <is>
          <t xml:space="preserve"> </t>
        </is>
      </c>
      <c r="C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row>
    <row r="45">
      <c r="A45" s="4" t="inlineStr">
        <is>
          <t>Research and development</t>
        </is>
      </c>
      <c r="B45" s="6" t="n">
        <v>3578</v>
      </c>
      <c r="C45" s="6" t="n">
        <v>35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3192</v>
      </c>
      <c r="C4" s="6" t="n">
        <v>9104</v>
      </c>
    </row>
    <row r="5">
      <c r="A5" s="3" t="inlineStr">
        <is>
          <t>Costs and expenses:</t>
        </is>
      </c>
      <c r="B5" s="4" t="inlineStr">
        <is>
          <t xml:space="preserve"> </t>
        </is>
      </c>
      <c r="C5" s="4" t="inlineStr">
        <is>
          <t xml:space="preserve"> </t>
        </is>
      </c>
    </row>
    <row r="6">
      <c r="A6" s="4" t="inlineStr">
        <is>
          <t>Cost of product sales</t>
        </is>
      </c>
      <c r="B6" s="5" t="n">
        <v>0</v>
      </c>
      <c r="C6" s="5" t="n">
        <v>270</v>
      </c>
    </row>
    <row r="7">
      <c r="A7" s="4" t="inlineStr">
        <is>
          <t>Cost of manufacturing services</t>
        </is>
      </c>
      <c r="B7" s="5" t="n">
        <v>5400</v>
      </c>
      <c r="C7" s="5" t="n">
        <v>1846</v>
      </c>
    </row>
    <row r="8">
      <c r="A8" s="4" t="inlineStr">
        <is>
          <t>Research and development</t>
        </is>
      </c>
      <c r="B8" s="5" t="n">
        <v>39698</v>
      </c>
      <c r="C8" s="5" t="n">
        <v>46029</v>
      </c>
    </row>
    <row r="9">
      <c r="A9" s="4" t="inlineStr">
        <is>
          <t>Selling, general and administrative</t>
        </is>
      </c>
      <c r="B9" s="5" t="n">
        <v>10718</v>
      </c>
      <c r="C9" s="5" t="n">
        <v>14709</v>
      </c>
    </row>
    <row r="10">
      <c r="A10" s="4" t="inlineStr">
        <is>
          <t>Total costs and expenses</t>
        </is>
      </c>
      <c r="B10" s="5" t="n">
        <v>55816</v>
      </c>
      <c r="C10" s="5" t="n">
        <v>62854</v>
      </c>
    </row>
    <row r="11">
      <c r="A11" s="4" t="inlineStr">
        <is>
          <t>Loss from operations</t>
        </is>
      </c>
      <c r="B11" s="5" t="n">
        <v>-42624</v>
      </c>
      <c r="C11" s="5" t="n">
        <v>-53750</v>
      </c>
    </row>
    <row r="12">
      <c r="A12" s="4" t="inlineStr">
        <is>
          <t>Interest and other income</t>
        </is>
      </c>
      <c r="B12" s="5" t="n">
        <v>1679</v>
      </c>
      <c r="C12" s="5" t="n">
        <v>2693</v>
      </c>
    </row>
    <row r="13">
      <c r="A13" s="4" t="inlineStr">
        <is>
          <t>Interest and other expense</t>
        </is>
      </c>
      <c r="B13" s="5" t="n">
        <v>-91</v>
      </c>
      <c r="C13" s="5" t="n">
        <v>-1133</v>
      </c>
    </row>
    <row r="14">
      <c r="A14" s="4" t="inlineStr">
        <is>
          <t>Net loss</t>
        </is>
      </c>
      <c r="B14" s="5" t="n">
        <v>-41036</v>
      </c>
      <c r="C14" s="5" t="n">
        <v>-52190</v>
      </c>
    </row>
    <row r="15">
      <c r="A15" s="3" t="inlineStr">
        <is>
          <t>Other comprehensive loss:</t>
        </is>
      </c>
      <c r="B15" s="4" t="inlineStr">
        <is>
          <t xml:space="preserve"> </t>
        </is>
      </c>
      <c r="C15" s="4" t="inlineStr">
        <is>
          <t xml:space="preserve"> </t>
        </is>
      </c>
    </row>
    <row r="16">
      <c r="A16" s="4" t="inlineStr">
        <is>
          <t>Unrealized loss on investments</t>
        </is>
      </c>
      <c r="B16" s="5" t="n">
        <v>-5</v>
      </c>
      <c r="C16" s="5" t="n">
        <v>-29</v>
      </c>
    </row>
    <row r="17">
      <c r="A17" s="4" t="inlineStr">
        <is>
          <t>Comprehensive loss</t>
        </is>
      </c>
      <c r="B17" s="6" t="n">
        <v>-41041</v>
      </c>
      <c r="C17" s="6" t="n">
        <v>-52219</v>
      </c>
    </row>
    <row r="18">
      <c r="A18" s="3" t="inlineStr">
        <is>
          <t>Net income (loss) per common share:</t>
        </is>
      </c>
      <c r="B18" s="4" t="inlineStr">
        <is>
          <t xml:space="preserve"> </t>
        </is>
      </c>
      <c r="C18" s="4" t="inlineStr">
        <is>
          <t xml:space="preserve"> </t>
        </is>
      </c>
    </row>
    <row r="19">
      <c r="A19" s="4" t="inlineStr">
        <is>
          <t>Basic net loss per common share (in usd per share)</t>
        </is>
      </c>
      <c r="B19" s="7" t="n">
        <v>-0.65</v>
      </c>
      <c r="C19" s="7" t="n">
        <v>-0.84</v>
      </c>
    </row>
    <row r="20">
      <c r="A20" s="4" t="inlineStr">
        <is>
          <t>Diluted net loss per common share (in usd per share)</t>
        </is>
      </c>
      <c r="B20" s="7" t="n">
        <v>-0.65</v>
      </c>
      <c r="C20" s="7" t="n">
        <v>-0.84</v>
      </c>
    </row>
    <row r="21">
      <c r="A21" s="3" t="inlineStr">
        <is>
          <t>Weighted average common shares outstanding:</t>
        </is>
      </c>
      <c r="B21" s="4" t="inlineStr">
        <is>
          <t xml:space="preserve"> </t>
        </is>
      </c>
      <c r="C21" s="4" t="inlineStr">
        <is>
          <t xml:space="preserve"> </t>
        </is>
      </c>
    </row>
    <row r="22">
      <c r="A22" s="4" t="inlineStr">
        <is>
          <t>Basic weighted average common shares outstanding (in shares)</t>
        </is>
      </c>
      <c r="B22" s="5" t="n">
        <v>62965415</v>
      </c>
      <c r="C22" s="5" t="n">
        <v>62290538</v>
      </c>
    </row>
    <row r="23">
      <c r="A23" s="4" t="inlineStr">
        <is>
          <t>Diluted weighted average common shares outstanding (in shares)</t>
        </is>
      </c>
      <c r="B23" s="5" t="n">
        <v>62965415</v>
      </c>
      <c r="C23" s="5" t="n">
        <v>62290538</v>
      </c>
    </row>
    <row r="24">
      <c r="A24" s="4" t="inlineStr">
        <is>
          <t>Collaborative and other agreement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7042</v>
      </c>
      <c r="C26" s="6" t="n">
        <v>1609</v>
      </c>
    </row>
    <row r="27">
      <c r="A27" s="4" t="inlineStr">
        <is>
          <t>Product sales,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0</v>
      </c>
      <c r="C29" s="5" t="n">
        <v>4861</v>
      </c>
    </row>
    <row r="30">
      <c r="A30" s="4" t="inlineStr">
        <is>
          <t>Contract Manufacturing</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6150</v>
      </c>
      <c r="C32" s="5" t="n">
        <v>2276</v>
      </c>
    </row>
    <row r="33">
      <c r="A33" s="4" t="inlineStr">
        <is>
          <t>Government Contract</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0</v>
      </c>
      <c r="C35" s="6" t="n">
        <v>3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62070627</v>
      </c>
      <c r="D2" s="4" t="inlineStr">
        <is>
          <t xml:space="preserve"> </t>
        </is>
      </c>
      <c r="E2" s="4" t="inlineStr">
        <is>
          <t xml:space="preserve"> </t>
        </is>
      </c>
      <c r="F2" s="4" t="inlineStr">
        <is>
          <t xml:space="preserve"> </t>
        </is>
      </c>
    </row>
    <row r="3">
      <c r="A3" s="4" t="inlineStr">
        <is>
          <t>Beginning balance at Dec. 31, 2023</t>
        </is>
      </c>
      <c r="B3" s="6" t="n">
        <v>152613</v>
      </c>
      <c r="C3" s="6" t="n">
        <v>621</v>
      </c>
      <c r="D3" s="6" t="n">
        <v>1254750</v>
      </c>
      <c r="E3" s="6" t="n">
        <v>-1102752</v>
      </c>
      <c r="F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5512</v>
      </c>
      <c r="C5" s="4" t="inlineStr">
        <is>
          <t xml:space="preserve"> </t>
        </is>
      </c>
      <c r="D5" s="5" t="n">
        <v>5512</v>
      </c>
      <c r="E5" s="4" t="inlineStr">
        <is>
          <t xml:space="preserve"> </t>
        </is>
      </c>
      <c r="F5" s="4" t="inlineStr">
        <is>
          <t xml:space="preserve"> </t>
        </is>
      </c>
    </row>
    <row r="6">
      <c r="A6" s="4" t="inlineStr">
        <is>
          <t>Stock plan related activity</t>
        </is>
      </c>
      <c r="B6" s="4" t="inlineStr">
        <is>
          <t xml:space="preserve"> </t>
        </is>
      </c>
      <c r="C6" s="6" t="n">
        <v>5</v>
      </c>
      <c r="D6" s="4" t="inlineStr">
        <is>
          <t xml:space="preserve"> </t>
        </is>
      </c>
      <c r="E6" s="4" t="inlineStr">
        <is>
          <t xml:space="preserve"> </t>
        </is>
      </c>
      <c r="F6" s="4" t="inlineStr">
        <is>
          <t xml:space="preserve"> </t>
        </is>
      </c>
    </row>
    <row r="7">
      <c r="A7" s="4" t="inlineStr">
        <is>
          <t>Stock plan activity (in shares)</t>
        </is>
      </c>
      <c r="B7" s="4" t="inlineStr">
        <is>
          <t xml:space="preserve"> </t>
        </is>
      </c>
      <c r="C7" s="5" t="n">
        <v>489875</v>
      </c>
      <c r="D7" s="4" t="inlineStr">
        <is>
          <t xml:space="preserve"> </t>
        </is>
      </c>
      <c r="E7" s="4" t="inlineStr">
        <is>
          <t xml:space="preserve"> </t>
        </is>
      </c>
      <c r="F7" s="4" t="inlineStr">
        <is>
          <t xml:space="preserve"> </t>
        </is>
      </c>
    </row>
    <row r="8">
      <c r="A8" s="4" t="inlineStr">
        <is>
          <t>Stock plan related activity</t>
        </is>
      </c>
      <c r="B8" s="5" t="n">
        <v>248</v>
      </c>
      <c r="C8" s="4" t="inlineStr">
        <is>
          <t xml:space="preserve"> </t>
        </is>
      </c>
      <c r="D8" s="5" t="n">
        <v>243</v>
      </c>
      <c r="E8" s="4" t="inlineStr">
        <is>
          <t xml:space="preserve"> </t>
        </is>
      </c>
      <c r="F8" s="4" t="inlineStr">
        <is>
          <t xml:space="preserve"> </t>
        </is>
      </c>
    </row>
    <row r="9">
      <c r="A9" s="4" t="inlineStr">
        <is>
          <t>Unrealized gain (loss) on investments</t>
        </is>
      </c>
      <c r="B9" s="5" t="n">
        <v>-29</v>
      </c>
      <c r="C9" s="4" t="inlineStr">
        <is>
          <t xml:space="preserve"> </t>
        </is>
      </c>
      <c r="D9" s="4" t="inlineStr">
        <is>
          <t xml:space="preserve"> </t>
        </is>
      </c>
      <c r="E9" s="4" t="inlineStr">
        <is>
          <t xml:space="preserve"> </t>
        </is>
      </c>
      <c r="F9" s="5" t="n">
        <v>-29</v>
      </c>
    </row>
    <row r="10">
      <c r="A10" s="4" t="inlineStr">
        <is>
          <t>Net loss</t>
        </is>
      </c>
      <c r="B10" s="5" t="n">
        <v>-52190</v>
      </c>
      <c r="C10" s="4" t="inlineStr">
        <is>
          <t xml:space="preserve"> </t>
        </is>
      </c>
      <c r="D10" s="4" t="inlineStr">
        <is>
          <t xml:space="preserve"> </t>
        </is>
      </c>
      <c r="E10" s="5" t="n">
        <v>-52190</v>
      </c>
      <c r="F10" s="4" t="inlineStr">
        <is>
          <t xml:space="preserve"> </t>
        </is>
      </c>
    </row>
    <row r="11">
      <c r="A11" s="4" t="inlineStr">
        <is>
          <t>Ending balance (in shares) at Mar. 31, 2024</t>
        </is>
      </c>
      <c r="B11" s="4" t="inlineStr">
        <is>
          <t xml:space="preserve"> </t>
        </is>
      </c>
      <c r="C11" s="5" t="n">
        <v>62560502</v>
      </c>
      <c r="D11" s="4" t="inlineStr">
        <is>
          <t xml:space="preserve"> </t>
        </is>
      </c>
      <c r="E11" s="4" t="inlineStr">
        <is>
          <t xml:space="preserve"> </t>
        </is>
      </c>
      <c r="F11" s="4" t="inlineStr">
        <is>
          <t xml:space="preserve"> </t>
        </is>
      </c>
    </row>
    <row r="12">
      <c r="A12" s="4" t="inlineStr">
        <is>
          <t>Ending balance at Mar. 31, 2024</t>
        </is>
      </c>
      <c r="B12" s="5" t="n">
        <v>106154</v>
      </c>
      <c r="C12" s="6" t="n">
        <v>626</v>
      </c>
      <c r="D12" s="5" t="n">
        <v>1260505</v>
      </c>
      <c r="E12" s="5" t="n">
        <v>-1154942</v>
      </c>
      <c r="F12" s="5" t="n">
        <v>-35</v>
      </c>
    </row>
    <row r="13">
      <c r="A13" s="4" t="inlineStr">
        <is>
          <t>Beginning balance (in shares) at Dec. 31, 2024</t>
        </is>
      </c>
      <c r="B13" s="4" t="inlineStr">
        <is>
          <t xml:space="preserve"> </t>
        </is>
      </c>
      <c r="C13" s="5" t="n">
        <v>62819857</v>
      </c>
      <c r="D13" s="4" t="inlineStr">
        <is>
          <t xml:space="preserve"> </t>
        </is>
      </c>
      <c r="E13" s="4" t="inlineStr">
        <is>
          <t xml:space="preserve"> </t>
        </is>
      </c>
      <c r="F13" s="4" t="inlineStr">
        <is>
          <t xml:space="preserve"> </t>
        </is>
      </c>
    </row>
    <row r="14">
      <c r="A14" s="4" t="inlineStr">
        <is>
          <t>Beginning balance at Dec. 31, 2024</t>
        </is>
      </c>
      <c r="B14" s="5" t="n">
        <v>116057</v>
      </c>
      <c r="C14" s="6" t="n">
        <v>628</v>
      </c>
      <c r="D14" s="5" t="n">
        <v>1285143</v>
      </c>
      <c r="E14" s="5" t="n">
        <v>-1169718</v>
      </c>
      <c r="F14" s="5" t="n">
        <v>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6" t="n">
        <v>4386</v>
      </c>
      <c r="C16" s="4" t="inlineStr">
        <is>
          <t xml:space="preserve"> </t>
        </is>
      </c>
      <c r="D16" s="5" t="n">
        <v>4386</v>
      </c>
      <c r="E16" s="4" t="inlineStr">
        <is>
          <t xml:space="preserve"> </t>
        </is>
      </c>
      <c r="F16" s="4" t="inlineStr">
        <is>
          <t xml:space="preserve"> </t>
        </is>
      </c>
    </row>
    <row r="17">
      <c r="A17" s="4" t="inlineStr">
        <is>
          <t>Stock plan related activity</t>
        </is>
      </c>
      <c r="B17" s="4" t="inlineStr">
        <is>
          <t xml:space="preserve"> </t>
        </is>
      </c>
      <c r="C17" s="6" t="n">
        <v>3</v>
      </c>
      <c r="D17" s="4" t="inlineStr">
        <is>
          <t xml:space="preserve"> </t>
        </is>
      </c>
      <c r="E17" s="4" t="inlineStr">
        <is>
          <t xml:space="preserve"> </t>
        </is>
      </c>
      <c r="F17" s="4" t="inlineStr">
        <is>
          <t xml:space="preserve"> </t>
        </is>
      </c>
    </row>
    <row r="18">
      <c r="A18" s="4" t="inlineStr">
        <is>
          <t>Shares, Granted (in shares)</t>
        </is>
      </c>
      <c r="B18" s="5" t="n">
        <v>1760870</v>
      </c>
      <c r="C18" s="4" t="inlineStr">
        <is>
          <t xml:space="preserve"> </t>
        </is>
      </c>
      <c r="D18" s="4" t="inlineStr">
        <is>
          <t xml:space="preserve"> </t>
        </is>
      </c>
      <c r="E18" s="4" t="inlineStr">
        <is>
          <t xml:space="preserve"> </t>
        </is>
      </c>
      <c r="F18" s="4" t="inlineStr">
        <is>
          <t xml:space="preserve"> </t>
        </is>
      </c>
    </row>
    <row r="19">
      <c r="A19" s="4" t="inlineStr">
        <is>
          <t>Stock plan activity (in shares)</t>
        </is>
      </c>
      <c r="B19" s="4" t="inlineStr">
        <is>
          <t xml:space="preserve"> </t>
        </is>
      </c>
      <c r="C19" s="5" t="n">
        <v>270466</v>
      </c>
      <c r="D19" s="4" t="inlineStr">
        <is>
          <t xml:space="preserve"> </t>
        </is>
      </c>
      <c r="E19" s="4" t="inlineStr">
        <is>
          <t xml:space="preserve"> </t>
        </is>
      </c>
      <c r="F19" s="4" t="inlineStr">
        <is>
          <t xml:space="preserve"> </t>
        </is>
      </c>
    </row>
    <row r="20">
      <c r="A20" s="4" t="inlineStr">
        <is>
          <t>Stock plan related activity</t>
        </is>
      </c>
      <c r="B20" s="6" t="n">
        <v>-283</v>
      </c>
      <c r="C20" s="4" t="inlineStr">
        <is>
          <t xml:space="preserve"> </t>
        </is>
      </c>
      <c r="D20" s="5" t="n">
        <v>-286</v>
      </c>
      <c r="E20" s="4" t="inlineStr">
        <is>
          <t xml:space="preserve"> </t>
        </is>
      </c>
      <c r="F20" s="4" t="inlineStr">
        <is>
          <t xml:space="preserve"> </t>
        </is>
      </c>
    </row>
    <row r="21">
      <c r="A21" s="4" t="inlineStr">
        <is>
          <t>Unrealized gain (loss) on investments</t>
        </is>
      </c>
      <c r="B21" s="5" t="n">
        <v>-5</v>
      </c>
      <c r="C21" s="4" t="inlineStr">
        <is>
          <t xml:space="preserve"> </t>
        </is>
      </c>
      <c r="D21" s="4" t="inlineStr">
        <is>
          <t xml:space="preserve"> </t>
        </is>
      </c>
      <c r="E21" s="4" t="inlineStr">
        <is>
          <t xml:space="preserve"> </t>
        </is>
      </c>
      <c r="F21" s="5" t="n">
        <v>-5</v>
      </c>
    </row>
    <row r="22">
      <c r="A22" s="4" t="inlineStr">
        <is>
          <t>Net loss</t>
        </is>
      </c>
      <c r="B22" s="5" t="n">
        <v>-41036</v>
      </c>
      <c r="C22" s="4" t="inlineStr">
        <is>
          <t xml:space="preserve"> </t>
        </is>
      </c>
      <c r="D22" s="4" t="inlineStr">
        <is>
          <t xml:space="preserve"> </t>
        </is>
      </c>
      <c r="E22" s="5" t="n">
        <v>-41036</v>
      </c>
      <c r="F22" s="4" t="inlineStr">
        <is>
          <t xml:space="preserve"> </t>
        </is>
      </c>
    </row>
    <row r="23">
      <c r="A23" s="4" t="inlineStr">
        <is>
          <t>Ending balance (in shares) at Mar. 31, 2025</t>
        </is>
      </c>
      <c r="B23" s="4" t="inlineStr">
        <is>
          <t xml:space="preserve"> </t>
        </is>
      </c>
      <c r="C23" s="5" t="n">
        <v>63090323</v>
      </c>
      <c r="D23" s="4" t="inlineStr">
        <is>
          <t xml:space="preserve"> </t>
        </is>
      </c>
      <c r="E23" s="4" t="inlineStr">
        <is>
          <t xml:space="preserve"> </t>
        </is>
      </c>
      <c r="F23" s="4" t="inlineStr">
        <is>
          <t xml:space="preserve"> </t>
        </is>
      </c>
    </row>
    <row r="24">
      <c r="A24" s="4" t="inlineStr">
        <is>
          <t>Ending balance at Mar. 31, 2025</t>
        </is>
      </c>
      <c r="B24" s="6" t="n">
        <v>79119</v>
      </c>
      <c r="C24" s="6" t="n">
        <v>631</v>
      </c>
      <c r="D24" s="6" t="n">
        <v>1289243</v>
      </c>
      <c r="E24" s="6" t="n">
        <v>-1210754</v>
      </c>
      <c r="F2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1036</v>
      </c>
      <c r="C4" s="6" t="n">
        <v>-5219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1771</v>
      </c>
      <c r="C6" s="5" t="n">
        <v>1841</v>
      </c>
    </row>
    <row r="7">
      <c r="A7" s="4" t="inlineStr">
        <is>
          <t>Amortization of premiums and discounts on marketable securities</t>
        </is>
      </c>
      <c r="B7" s="5" t="n">
        <v>-182</v>
      </c>
      <c r="C7" s="5" t="n">
        <v>-1315</v>
      </c>
    </row>
    <row r="8">
      <c r="A8" s="4" t="inlineStr">
        <is>
          <t>Stock-based compensation</t>
        </is>
      </c>
      <c r="B8" s="5" t="n">
        <v>4386</v>
      </c>
      <c r="C8" s="5" t="n">
        <v>5553</v>
      </c>
    </row>
    <row r="9">
      <c r="A9" s="4" t="inlineStr">
        <is>
          <t>Operating Lease, Noncash Expense</t>
        </is>
      </c>
      <c r="B9" s="5" t="n">
        <v>399</v>
      </c>
      <c r="C9" s="5" t="n">
        <v>617</v>
      </c>
    </row>
    <row r="10">
      <c r="A10" s="3" t="inlineStr">
        <is>
          <t>Changes in operating assets and liabilities:</t>
        </is>
      </c>
      <c r="B10" s="4" t="inlineStr">
        <is>
          <t xml:space="preserve"> </t>
        </is>
      </c>
      <c r="C10" s="4" t="inlineStr">
        <is>
          <t xml:space="preserve"> </t>
        </is>
      </c>
    </row>
    <row r="11">
      <c r="A11" s="4" t="inlineStr">
        <is>
          <t>Accounts receivable</t>
        </is>
      </c>
      <c r="B11" s="5" t="n">
        <v>-6233</v>
      </c>
      <c r="C11" s="5" t="n">
        <v>3148</v>
      </c>
    </row>
    <row r="12">
      <c r="A12" s="4" t="inlineStr">
        <is>
          <t>Inventory</t>
        </is>
      </c>
      <c r="B12" s="5" t="n">
        <v>-9426</v>
      </c>
      <c r="C12" s="5" t="n">
        <v>-27</v>
      </c>
    </row>
    <row r="13">
      <c r="A13" s="4" t="inlineStr">
        <is>
          <t>Prepaid expenses and other current assets</t>
        </is>
      </c>
      <c r="B13" s="5" t="n">
        <v>3535</v>
      </c>
      <c r="C13" s="5" t="n">
        <v>75</v>
      </c>
    </row>
    <row r="14">
      <c r="A14" s="4" t="inlineStr">
        <is>
          <t>Other non current assets</t>
        </is>
      </c>
      <c r="B14" s="5" t="n">
        <v>66</v>
      </c>
      <c r="C14" s="5" t="n">
        <v>201</v>
      </c>
    </row>
    <row r="15">
      <c r="A15" s="4" t="inlineStr">
        <is>
          <t>Accounts payable</t>
        </is>
      </c>
      <c r="B15" s="5" t="n">
        <v>1252</v>
      </c>
      <c r="C15" s="5" t="n">
        <v>4179</v>
      </c>
    </row>
    <row r="16">
      <c r="A16" s="4" t="inlineStr">
        <is>
          <t>Accrued expenses and other current liabilities</t>
        </is>
      </c>
      <c r="B16" s="5" t="n">
        <v>-1163</v>
      </c>
      <c r="C16" s="5" t="n">
        <v>-5891</v>
      </c>
    </row>
    <row r="17">
      <c r="A17" s="4" t="inlineStr">
        <is>
          <t>Lease liabilities</t>
        </is>
      </c>
      <c r="B17" s="5" t="n">
        <v>5</v>
      </c>
      <c r="C17" s="5" t="n">
        <v>41</v>
      </c>
    </row>
    <row r="18">
      <c r="A18" s="4" t="inlineStr">
        <is>
          <t>Deferred revenue</t>
        </is>
      </c>
      <c r="B18" s="5" t="n">
        <v>-264</v>
      </c>
      <c r="C18" s="5" t="n">
        <v>-1875</v>
      </c>
    </row>
    <row r="19">
      <c r="A19" s="4" t="inlineStr">
        <is>
          <t>Net cash used in operating activities</t>
        </is>
      </c>
      <c r="B19" s="5" t="n">
        <v>-46890</v>
      </c>
      <c r="C19" s="5" t="n">
        <v>-45643</v>
      </c>
    </row>
    <row r="20">
      <c r="A20" s="3" t="inlineStr">
        <is>
          <t>Cash flows from investing activities</t>
        </is>
      </c>
      <c r="B20" s="4" t="inlineStr">
        <is>
          <t xml:space="preserve"> </t>
        </is>
      </c>
      <c r="C20" s="4" t="inlineStr">
        <is>
          <t xml:space="preserve"> </t>
        </is>
      </c>
    </row>
    <row r="21">
      <c r="A21" s="4" t="inlineStr">
        <is>
          <t>Purchases of marketable securities</t>
        </is>
      </c>
      <c r="B21" s="5" t="n">
        <v>-7915</v>
      </c>
      <c r="C21" s="5" t="n">
        <v>-50497</v>
      </c>
    </row>
    <row r="22">
      <c r="A22" s="4" t="inlineStr">
        <is>
          <t>Proceeds from sale and maturities of marketable securities</t>
        </is>
      </c>
      <c r="B22" s="5" t="n">
        <v>18346</v>
      </c>
      <c r="C22" s="5" t="n">
        <v>76750</v>
      </c>
    </row>
    <row r="23">
      <c r="A23" s="4" t="inlineStr">
        <is>
          <t>Purchases of property, equipment and software</t>
        </is>
      </c>
      <c r="B23" s="5" t="n">
        <v>-529</v>
      </c>
      <c r="C23" s="5" t="n">
        <v>-1459</v>
      </c>
    </row>
    <row r="24">
      <c r="A24" s="4" t="inlineStr">
        <is>
          <t>Net cash provided by investing activities</t>
        </is>
      </c>
      <c r="B24" s="5" t="n">
        <v>9902</v>
      </c>
      <c r="C24" s="5" t="n">
        <v>24794</v>
      </c>
    </row>
    <row r="25">
      <c r="A25" s="3" t="inlineStr">
        <is>
          <t>Cash flows from financing activities</t>
        </is>
      </c>
      <c r="B25" s="4" t="inlineStr">
        <is>
          <t xml:space="preserve"> </t>
        </is>
      </c>
      <c r="C25" s="4" t="inlineStr">
        <is>
          <t xml:space="preserve"> </t>
        </is>
      </c>
    </row>
    <row r="26">
      <c r="A26" s="4" t="inlineStr">
        <is>
          <t>Taxes paid related to net share settlement of equity awards</t>
        </is>
      </c>
      <c r="B26" s="5" t="n">
        <v>-282</v>
      </c>
      <c r="C26" s="5" t="n">
        <v>-2391</v>
      </c>
    </row>
    <row r="27">
      <c r="A27" s="4" t="inlineStr">
        <is>
          <t>Net cash (used in) provided by financing activities</t>
        </is>
      </c>
      <c r="B27" s="5" t="n">
        <v>-282</v>
      </c>
      <c r="C27" s="5" t="n">
        <v>248</v>
      </c>
    </row>
    <row r="28">
      <c r="A28" s="4" t="inlineStr">
        <is>
          <t>Net change in cash and cash equivalents</t>
        </is>
      </c>
      <c r="B28" s="5" t="n">
        <v>-37270</v>
      </c>
      <c r="C28" s="5" t="n">
        <v>-20601</v>
      </c>
    </row>
    <row r="29">
      <c r="A29" s="4" t="inlineStr">
        <is>
          <t>Cash and cash equivalents at beginning of period</t>
        </is>
      </c>
      <c r="B29" s="5" t="n">
        <v>182840</v>
      </c>
      <c r="C29" s="5" t="n">
        <v>100956</v>
      </c>
    </row>
    <row r="30">
      <c r="A30" s="4" t="inlineStr">
        <is>
          <t>Cash and cash equivalents at end of period</t>
        </is>
      </c>
      <c r="B30" s="5" t="n">
        <v>145570</v>
      </c>
      <c r="C30" s="5" t="n">
        <v>80355</v>
      </c>
    </row>
    <row r="31">
      <c r="A31" s="3" t="inlineStr">
        <is>
          <t>Supplemental Cash Flow Information</t>
        </is>
      </c>
      <c r="B31" s="4" t="inlineStr">
        <is>
          <t xml:space="preserve"> </t>
        </is>
      </c>
      <c r="C31" s="4" t="inlineStr">
        <is>
          <t xml:space="preserve"> </t>
        </is>
      </c>
    </row>
    <row r="32">
      <c r="A32" s="4" t="inlineStr">
        <is>
          <t>Property, equipment and software included in accounts payable or accruals</t>
        </is>
      </c>
      <c r="B32" s="5" t="n">
        <v>353</v>
      </c>
      <c r="C32" s="5" t="n">
        <v>242</v>
      </c>
    </row>
    <row r="33">
      <c r="A33" s="4" t="inlineStr">
        <is>
          <t>ProceedsfromStockOptionsExercisedAndESPPPurchases</t>
        </is>
      </c>
      <c r="B33" s="6" t="n">
        <v>0</v>
      </c>
      <c r="C33" s="6" t="n">
        <v>26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escription of the business MacroGenics, Inc. (the Company) is incorporated in the state of Delaware. The Company is a clinical-stage biopharmaceutical company focused on discovering, developing, manufacturing and commercializing innovative antibody-based therapeutics for the treatment of cancer. The Company generates its pipeline of product candidates from its proprietary suite of antibody technology platforms. The Company is currently developing therapeutics utilizing multiple modalities, including antibody-drug conjugates (ADCs) and multi-specific antibodies (which is referred to as DART and TRIDENT molecules). The combination of the Company’s technology platforms and antibody engineering expertise has allowed the Company to generate promising product candidates – three of which have received marketing approval by the U.S. Food and Drug Administration (FDA) – and to enter into several strategic collaborations with global biopharmaceutical companies. These collaborations have provided the Company with over $1.4 billion of non-dilutive funding since its inception in 2000, and have enabled the Company to leverage the additional expertise of its collaborators to advance the development of multiple partnered product candidates. In addition, the Company operates a 5 × 2,000 liter commercial-scale cGMP antibody manufacturing facility in its Maryland headquarters to support its clinical programs. The Company also provides outsourced contract development and manufacturing services to its collaborators and other third parties for commercial and clinical products to offset a portion of the operating costs of this facility. The Company is currently advancing three proprietary product candidates in clinical development: lorigerlimab, a bispecific DART molecule that targets checkpoint inhibitors PD-1 and CTLA-4; MGC026, an ADC that targets B7-H3 and delivers a novel topoisomerase I inhibitor (TOP1i)-based linker-payload, and MGC028, an ADC that targets ADAM9 and delivers a novel TOP1i-based linker-payload. The Company is also actively developing multiple preclinical-stage ADC and next generation T-cell engager programs. The Company and its partners are developing or commercializing product candidates for which the Company retains certain economic rights. These include three products approved by the FDA: MARGENZA ® (margetuximab-cmkb), an anti-HER2 monoclonal antibody (mAb) that the Company sold to a partner, ZYNYZ ® (retifanlimab-dlwr), an anti-PD-1 mAb that the Company out-licensed; and TZIELD ® (teplizumab-mzwv), an anti-CD3 mAb that the Company sold to a partner. The Company is also collaborating with Gilead Sciences, Inc. (Gilead) on the development of MGD024, a bispecific DART antibody targeting CD123 and CD3 that utilizes its next-generation T-cell engager technology, as well as two additional undisclosed pre-clinical DART development programs.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and revenue from its multiple collaboration agreements.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and royalti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Based on the Company’s most recent cash flow forecast, the Company believes its current resources are sufficient to fund its operating plans for a minimum of twelve months from the date that this Quarterly Report on Form 10-Q was filed. Other risk factors pertinent to the Company's business, including significant equity market volatility and availability of funding in the biotechnology sector, as well as potential issues in the global economy, credit markets and financial markets as a result of significant worldwide events, including inflation, fluctuating interest rates and geopolitical upheaval,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 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Annual Report on Form 10-K for the fiscal year ended December 31, 2024, filed with the Securities and Exchange Commission (SEC) on March 20,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three months ended March 31, 2025, there were no material changes to the significant accounting policies previously disclosed in the Company’s Annual Report on Form 10-K for the fiscal year ended December 31, 2024. Recent Accounting Pronouncements In November 2024, the Financial Accounting Standards Board (FASB) issued Accounting Standards Update (ASU) No. 2024-03, Disaggregation of Income Statement Expense. The standard requires further disaggregation of relevant expense captions in a separate note to the financial statements. The standard is effective for fiscal years beginning after December 15, 2026 and interim periods within fiscal years beginning after December 15, 2027. Early adoption is permitted. The Company is currently assessing the impact of adopting this guidance on its consolidated financial statements. In December 2023, the FASB issued ASU No. 2023-09, Income Taxes (Topic 740). The standard requires disaggregation of the effective rate reconciliation into standard categories, enhances disclosure of income taxes paid, and modifies other income tax-related disclosures. The standard is effective for fiscal years beginning after December 15, 2024. The Company is currently assess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Topi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s at March 31, 2025 Total Level 1 Level 2 Assets: Money market funds $ 71,984 $ 71,984 $ — U.S. Treasury securities 2,992 — 2,992 Government-sponsored enterprises 7,983 — 7,983 Corporate debt securities 20,546 — 20,546 Total assets measured at fair value (a) $ 103,505 $ 71,984 $ 31,521 Fair Value Measurements at December 31, 2024 Total Level 1 Level 2 Assets: Money market funds $ 67,886 $ 67,886 $ — U.S. Treasury securities 5,000 — 5,000 Government-sponsored enterprises 3,994 — 3,994 Corporate debt securities 25,548 — 25,548 Total assets measured at fair value (b) $ 102,428 $ 67,886 $ 34,542 (a) Total assets measured at fair value at March 31, 2025 includes approximately $94.9 million reported in cash and cash equivalents on the consolidated balance sheet. (b) Total assets measured at fair value at December 31, 2024 includes approximately $83.6 million reported in cash and cash equivalent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12Z</dcterms:created>
  <dcterms:modified xmlns:dcterms="http://purl.org/dc/terms/" xmlns:xsi="http://www.w3.org/2001/XMLSchema-instance" xsi:type="dcterms:W3CDTF">2025-05-13T20:01:13Z</dcterms:modified>
</cp:coreProperties>
</file>